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Other Accrued Liabilities" sheetId="9" state="visible" r:id="rId9"/>
    <sheet xmlns:r="http://schemas.openxmlformats.org/officeDocument/2006/relationships" name="Long-Term Debt"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Accumulated Other Comprehensive" sheetId="13" state="visible" r:id="rId13"/>
    <sheet xmlns:r="http://schemas.openxmlformats.org/officeDocument/2006/relationships" name="Commitments, Contingencies and " sheetId="14" state="visible" r:id="rId14"/>
    <sheet xmlns:r="http://schemas.openxmlformats.org/officeDocument/2006/relationships" name="Reportable Business Segments" sheetId="15" state="visible" r:id="rId15"/>
    <sheet xmlns:r="http://schemas.openxmlformats.org/officeDocument/2006/relationships" name="Consolidating Guarantor Financi" sheetId="16" state="visible" r:id="rId16"/>
    <sheet xmlns:r="http://schemas.openxmlformats.org/officeDocument/2006/relationships" name="Recent Accounting Pronounceme17" sheetId="17" state="visible" r:id="rId17"/>
    <sheet xmlns:r="http://schemas.openxmlformats.org/officeDocument/2006/relationships" name="Other Accrued Liabilities (Tabl" sheetId="18" state="visible" r:id="rId18"/>
    <sheet xmlns:r="http://schemas.openxmlformats.org/officeDocument/2006/relationships" name="Long-Term Debt (Tables)" sheetId="19" state="visible" r:id="rId19"/>
    <sheet xmlns:r="http://schemas.openxmlformats.org/officeDocument/2006/relationships" name="Derivatives (Tables)" sheetId="20" state="visible" r:id="rId20"/>
    <sheet xmlns:r="http://schemas.openxmlformats.org/officeDocument/2006/relationships" name="Fair Value Measurements (Tables" sheetId="21" state="visible" r:id="rId21"/>
    <sheet xmlns:r="http://schemas.openxmlformats.org/officeDocument/2006/relationships" name="Accumulated Other Comprehensi22" sheetId="22" state="visible" r:id="rId22"/>
    <sheet xmlns:r="http://schemas.openxmlformats.org/officeDocument/2006/relationships" name="Reportable Business Segments (T" sheetId="23" state="visible" r:id="rId23"/>
    <sheet xmlns:r="http://schemas.openxmlformats.org/officeDocument/2006/relationships" name="Consolidating Guarantor Finan24" sheetId="24" state="visible" r:id="rId24"/>
    <sheet xmlns:r="http://schemas.openxmlformats.org/officeDocument/2006/relationships" name="Other Accrued Liabilities - Sch" sheetId="25" state="visible" r:id="rId25"/>
    <sheet xmlns:r="http://schemas.openxmlformats.org/officeDocument/2006/relationships" name="Long-Term Debt - Schedule of Lo" sheetId="26" state="visible" r:id="rId26"/>
    <sheet xmlns:r="http://schemas.openxmlformats.org/officeDocument/2006/relationships" name="Long-Term Debt - Narrative (Det" sheetId="27" state="visible" r:id="rId27"/>
    <sheet xmlns:r="http://schemas.openxmlformats.org/officeDocument/2006/relationships" name="Long-Term Debt - Schedule of 28" sheetId="28" state="visible" r:id="rId28"/>
    <sheet xmlns:r="http://schemas.openxmlformats.org/officeDocument/2006/relationships" name="Derivatives - Summary of Outsta" sheetId="29" state="visible" r:id="rId29"/>
    <sheet xmlns:r="http://schemas.openxmlformats.org/officeDocument/2006/relationships" name="Derivatives - Narrative (Detail" sheetId="30" state="visible" r:id="rId30"/>
    <sheet xmlns:r="http://schemas.openxmlformats.org/officeDocument/2006/relationships" name="Derivatives - Summary of Deriva" sheetId="31" state="visible" r:id="rId31"/>
    <sheet xmlns:r="http://schemas.openxmlformats.org/officeDocument/2006/relationships" name="Fair Value Measurements - Sched" sheetId="32" state="visible" r:id="rId32"/>
    <sheet xmlns:r="http://schemas.openxmlformats.org/officeDocument/2006/relationships" name="Fair Value Measurements - Sch33" sheetId="33" state="visible" r:id="rId33"/>
    <sheet xmlns:r="http://schemas.openxmlformats.org/officeDocument/2006/relationships" name="Accumulated Other Comprehensi34" sheetId="34" state="visible" r:id="rId34"/>
    <sheet xmlns:r="http://schemas.openxmlformats.org/officeDocument/2006/relationships" name="Commitments, Contingencies an35" sheetId="35" state="visible" r:id="rId35"/>
    <sheet xmlns:r="http://schemas.openxmlformats.org/officeDocument/2006/relationships" name="Reportable Business Segments - " sheetId="36" state="visible" r:id="rId36"/>
    <sheet xmlns:r="http://schemas.openxmlformats.org/officeDocument/2006/relationships" name="Reportable Business Segments 37" sheetId="37" state="visible" r:id="rId37"/>
    <sheet xmlns:r="http://schemas.openxmlformats.org/officeDocument/2006/relationships" name="Condensed Consolidating Balance" sheetId="38" state="visible" r:id="rId38"/>
    <sheet xmlns:r="http://schemas.openxmlformats.org/officeDocument/2006/relationships" name="Condensed Consolidating Stateme" sheetId="39" state="visible" r:id="rId39"/>
    <sheet xmlns:r="http://schemas.openxmlformats.org/officeDocument/2006/relationships" name="Condensed Consolidating State40" sheetId="40" state="visible" r:id="rId40"/>
  </sheets>
  <definedNames/>
  <calcPr calcId="124519" fullCalcOnLoad="1"/>
</workbook>
</file>

<file path=xl/sharedStrings.xml><?xml version="1.0" encoding="utf-8"?>
<sst xmlns="http://schemas.openxmlformats.org/spreadsheetml/2006/main" uniqueCount="350">
  <si>
    <t>Document and Entity Information - shares</t>
  </si>
  <si>
    <t>6 Months Ended</t>
  </si>
  <si>
    <t>Jun. 30, 2017</t>
  </si>
  <si>
    <t>Aug. 09, 2017</t>
  </si>
  <si>
    <t>Document and Entity Information</t>
  </si>
  <si>
    <t>Entity Registrant Name</t>
  </si>
  <si>
    <t>MONITRONICS INTERNATIONAL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Balance Sheets - USD ($) $ in Thousands</t>
  </si>
  <si>
    <t>Dec. 31, 2016</t>
  </si>
  <si>
    <t>Current assets:</t>
  </si>
  <si>
    <t>Cash and cash equivalents</t>
  </si>
  <si>
    <t>Trade receivables, net of allowance for doubtful accounts of $2,625 in 2017 and $3,043 in 2016</t>
  </si>
  <si>
    <t>Prepaid and other current assets</t>
  </si>
  <si>
    <t>Total current assets</t>
  </si>
  <si>
    <t>Property and equipment, net of accumulated depreciation of $33,070 in 2017 and $28,825 in 2016</t>
  </si>
  <si>
    <t>Subscriber accounts, net of accumulated amortization of $1,326,947 in 2017 and $1,212,468 in 2016</t>
  </si>
  <si>
    <t>Dealer network and other intangible assets, net of accumulated amortization of $37,891 in 2017 and $32,976 in 2016</t>
  </si>
  <si>
    <t>Goodwill</t>
  </si>
  <si>
    <t>Other assets</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Common stock, $.01 par value. 1,000 shares authorized, issued and outstanding both at June 30, 2017 and December 3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Trade receivables, allowance for doubtful accounts</t>
  </si>
  <si>
    <t>Property and equipment, accumulated depreciation</t>
  </si>
  <si>
    <t>Subscriber accounts, accumulated amortization</t>
  </si>
  <si>
    <t>Dealer network and other intangible assets, accumulated amortization</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3 Months Ended</t>
  </si>
  <si>
    <t>Jun. 30, 2016</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Total operating expenses</t>
  </si>
  <si>
    <t>Operating loss</t>
  </si>
  <si>
    <t>Other expense:</t>
  </si>
  <si>
    <t>Interest expense</t>
  </si>
  <si>
    <t>Total other expense</t>
  </si>
  <si>
    <t>Loss before income taxes</t>
  </si>
  <si>
    <t>Income tax expense</t>
  </si>
  <si>
    <t>Net loss</t>
  </si>
  <si>
    <t>Other comprehensive loss:</t>
  </si>
  <si>
    <t>Unrealized loss on derivative contracts, net</t>
  </si>
  <si>
    <t>Total other comprehensive loss, net of tax</t>
  </si>
  <si>
    <t>Comprehensive loss</t>
  </si>
  <si>
    <t>Condensed Consolidated Statements of Cash Flows - USD ($) $ in Thousands</t>
  </si>
  <si>
    <t>Cash flows from operating activities:</t>
  </si>
  <si>
    <t>Adjustments to reconcile net loss to net cash provided by operating activities:</t>
  </si>
  <si>
    <t>Stock-based compensation</t>
  </si>
  <si>
    <t>Deferred income tax expense</t>
  </si>
  <si>
    <t>Legal settlement reserve</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costs</t>
  </si>
  <si>
    <t>Payables and other liabilities</t>
  </si>
  <si>
    <t>Net cash provided by operating activities</t>
  </si>
  <si>
    <t>Cash flows from investing activities:</t>
  </si>
  <si>
    <t>Capital expenditures</t>
  </si>
  <si>
    <t>Cost of subscriber accounts acquired</t>
  </si>
  <si>
    <t>Decrease in restricted cash</t>
  </si>
  <si>
    <t>Net cash used in investing activities</t>
  </si>
  <si>
    <t>Cash flows from financing activities:</t>
  </si>
  <si>
    <t>Proceeds from long-term debt</t>
  </si>
  <si>
    <t>Payments on long-term debt</t>
  </si>
  <si>
    <t>Value of shares withheld for share-based compensation</t>
  </si>
  <si>
    <t>Net cash provided by financing activities</t>
  </si>
  <si>
    <t>Net decrease in cash and cash equivalents</t>
  </si>
  <si>
    <t>Cash and cash equivalents at beginning of period</t>
  </si>
  <si>
    <t>Cash and cash equivalents at end of period</t>
  </si>
  <si>
    <t>Supplemental cash flow information:</t>
  </si>
  <si>
    <t>State taxes paid, net</t>
  </si>
  <si>
    <t>Interest paid</t>
  </si>
  <si>
    <t>Accrued capital expenditures</t>
  </si>
  <si>
    <t>Condensed Consolidated Statement of Stockholder's Equity - 6 months ended Jun. 30, 2017 - USD ($) $ in Thousands</t>
  </si>
  <si>
    <t>Total</t>
  </si>
  <si>
    <t>Common Stock</t>
  </si>
  <si>
    <t>Additional Paid-in Capital</t>
  </si>
  <si>
    <t>Accumulated Other Comprehensive Loss</t>
  </si>
  <si>
    <t>Accumulated Deficit</t>
  </si>
  <si>
    <t>Beginning Balance (in shares) at Dec. 31, 2016</t>
  </si>
  <si>
    <t>Beginning Balance at Dec. 31, 2016</t>
  </si>
  <si>
    <t>Increase (Decrease) in Stockholder's Equity</t>
  </si>
  <si>
    <t>Other comprehensive income</t>
  </si>
  <si>
    <t>Value of shares withheld for minimum tax liability</t>
  </si>
  <si>
    <t>Ending Balance (in shares) at Jun. 30, 2017</t>
  </si>
  <si>
    <t>Ending Balance at Jun. 30, 2017</t>
  </si>
  <si>
    <t>Basis of Presentation</t>
  </si>
  <si>
    <t>Organization, Consolidation and Presentation of Financial Statements [Abstract]</t>
  </si>
  <si>
    <t>Basis of Presentation Monitronics International, Inc. and its subsidiaries (collectively, the "Company" or "MONI") are wholly owned subsidiaries of Ascent Capital Group, Inc. ("Ascent Capital"). MONI, and its wholly owned subsidiary LiveWatch Security, LLC ("LiveWatch"), monitor signals arising from burglaries, fires, medical alerts and other events through security systems installed at subscribers' premises, as well as providing for interactive and home automation services.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June 30, 2017 , and for the three and six months ended June 30, 2017 and 2016 , include MONI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 Annual Report on Form 10-K for the year ended December 31, 2016 , filed with the SEC on March 13, 2017 (the "2016 Form 10-K"). 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May 2014, the Financial Accounting Standards Board (the "FASB") issued Accounting Standards Update ("ASU") 2014-09, Revenue from Contracts with Customers (Topic 606) ("ASU 2014-09").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In March and April 2016, the FASB issued amendments to provide clarification on assessment of collectability criteria, presentation of sales taxes and measurement of non-cash consideration. In addition, the amendment provided clarification and included simplification to transaction guidance on contract modifications and completed contracts at transaction. In December 2016, the FASB issued amendments to provide clarification on codification and guidance application. The standard allows the option of either a full retrospective adoption, meaning the standard is applied to all periods presented, or modified retrospective adoption, meaning the standard is applied only to the most current period. The Company currently plans to adopt ASU 2014-09 using the full retrospective approach. However, a final decision regarding the adoption method has not been made at this time. The Company's final determination will depend on the significance of the impact of the new standard on the Company's financial results. The Company is continuing its evaluation of the impact of ASU 2014-09 on the accounting policies, processes, and system requirements. The Company has assigned internal resources in addition to the engagement of a third party service provider to assist in the evaluation. While the Company is in the process of assessing revenue recognition and cost deferral policies across each type of its contracts, the Company does not know or cannot reasonably estimate the impact of the adoption ASU 2014-09 on its financial position, results of operations and cash flows.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when to adopt the standard. In May 2017, the FASB issued ASU 2017-09, Compensation-Stock Compensation (Topic 718): Scope of Modification Accounting ("ASU 2017-09"). ASU 2017-09 requires modification accounting in Topic 718 to be applied to a change to the terms or conditions of a share-based payment award unless the fair value, vesting conditions and classification of the modified award are the same immediately before and after the modification of the award. ASU 2017-09 is effective for annual and interim periods beginning after December 15, 2017, and requires a prospective approach. Early adoption is permitted. The Company plans to adopt the standard when it becomes effective. The adoption is not expected to have a material impact on the Company's financial position, results of operations and cash flows.</t>
  </si>
  <si>
    <t>Other Accrued Liabilities</t>
  </si>
  <si>
    <t>Payables and Accruals [Abstract]</t>
  </si>
  <si>
    <t>Other Accrued Liabilities Other accrued liabilities consisted of the following (amounts in thousands): June 30, 2017 December 31, 2016 Interest payable $ 14,318 $ 14,588 Income taxes payable 1,318 2,947 Legal accrual, including settlement reserve 28,326 (a) 271 LiveWatch acquisition retention bonus — 4,990 Derivative financial instruments 2,634 — Other 7,991 8,783 Total Other accrued liabilities $ 54,587 $ 31,579 (a) Amount includes $28,000,000 related to a legal settlement reserve. See note 8, Commitments, Contingencies and Other Liabilities, for further information.</t>
  </si>
  <si>
    <t>Long-Term Debt</t>
  </si>
  <si>
    <t>Debt Disclosure [Abstract]</t>
  </si>
  <si>
    <t>Long-Term Debt Long-term debt consisted of the following (amounts in thousands): June 30, December 31, 9.125% Senior Notes due April 1, 2020 with an effective interest rate of 9.5% $ 579,033 $ 578,078 Promissory Note to Ascent Capital due October 1, 2020 with an effective rate of 12.5% (a) 12,000 12,000 Term loan, matures September 30, 2022, LIBOR plus 5.50%, subject to a LIBOR floor of 1.00% with an effective rate of 7.0% 1,062,822 1,066,130 $295 million revolving credit facility, matures September 30, 2021, LIBOR plus 4.00%, subject to a LIBOR floor of 1.00% with an effective rate of 6.4% 61,467 42,570 1,715,322 1,698,778 Less current portion of long-term debt (11,000 ) (11,000 ) Long-term debt $ 1,704,322 $ 1,687,778 (a) The effective rate was 9.868% until February 29, 2016. Senior Notes The senior notes total $585,000,000 in principal, mature on April 1, 2020 and bear interest at 9.125% per annum (the "Senior Notes"). Interest payments are due semi-annually on April 1 and October 1 of each year. The Senior Notes are guaranteed by all of the Company's existing domestic subsidiaries. Ascent Capital has not guaranteed any of the Company's obligations under the Senior Notes. As of June 30, 2017 , the Senior Notes had deferred financing costs, net of accumulated amortization of $5,967,000 . The Senior Notes are guaranteed by all of the Company's existing domestic subsidiaries. See note 10,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Borrowings under the Ascent Intercompany Loan constitute unsecured obligations of the Company and are not guaranteed by any of the Company’s subsidiaries.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As of June 30, 2017 , the Credit Facility term loan has a principal amount of $1,091,750,000 , maturing on September 30, 2022. The term loan requires quarterly interest payments and quarterly principal payments of $2,750,000 . The term loan bears interest at LIBOR plus 5.5% , subject to a LIBOR floor of 1.0% . The Credit Facility revolver has a principal amount outstanding of $63,500,000 as of June 30, 2017 and matures on September 30, 2021. The Credit Facility revolver bears interest at LIBOR plus 4.0% , subject to a LIBOR floor of 1.0% . There is a commitment fee of 0.5% on unused portions of the Credit Facility Revolver. As of June 30, 2017 , $231,500,000 is available for borrowing under the Credit Facility revolver.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As of June 30, 2017 , the Company has deferred financing costs and unamortized discounts, net of accumulated amortization, of $30,961,000 related to the Credit Facility. In order to reduce the financial risk related to changes in interest rates associated with the floating rate term loan under the Credit Facility term loan, the Company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the Company's current effective weighted average interest rate on the borrowings under the Credit Facility term loan is 7.18% . See note 5, Derivatives, for further disclosures related to these derivative instruments. The terms of the Senior Notes and the Credit Facility provide for certain financial and nonfinancial covenants. As of June 30, 2017 , the Company was in compliance with all required covenants under these financing arrangements. As of June 30, 2017 , principal payments scheduled to be made on the Company’s debt obligations are as follows (amounts in thousands): Remainder of 2017 $ 5,500 2018 11,000 2019 11,000 2020 608,000 2021 74,500 2022 1,042,250 Thereafter — Total principal payments 1,752,250 Less: Unamortized deferred debt costs and discounts 36,928 Total debt on condensed consolidated balance sheet $ 1,715,322</t>
  </si>
  <si>
    <t>Derivatives</t>
  </si>
  <si>
    <t>Derivative Instruments and Hedging Activities Disclosure [Abstract]</t>
  </si>
  <si>
    <t>Derivatives The Company utilizes interest rate swap agreements to reduce the interest rate risk inherent in the Compan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6, Fair Value Measurements, for additional information about the credit valuation adjustments. As of June 30, 2017 , the Swaps’ outstanding notional balances, effective dates, maturity dates and interest rates paid and received are noted below: Notional Effective Date Maturity Date Fixed Rate Paid Variable Rate Received $ 521,125,000 March 28, 2013 March 23, 2018 1.884% 3 mo. USD-LIBOR-BBA, subject to a 1.00% floor (a) 138,112,500 March 28, 2013 March 23, 2018 1.384% 3 mo. USD-LIBOR-BBA, subject to a 1.00% floor (a) 107,977,387 September 30, 2013 March 23, 2018 1.959% 3 mo. USD-LIBOR-BBA, subject to a 1.00% floor 107,977,387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All of the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5,216,000 . The impact of the derivatives designated as cash flow hedges on the condensed consolidated financial statements is depicted below (amounts in thousands): Three Months Ended Six Months Ended 2017 2016 2017 2016 Effective portion of loss recognized in Accumulated other comprehensive loss $ (7,243 ) (6,506 ) $ (7,976 ) (20,163 ) Effective portion of loss reclassified from Accumulated other comprehensive loss into Net loss (a) $ (1,466 ) (1,809 ) $ (3,248 ) (3,621 ) Ineffective portion of amount of loss recognized into Net loss (a) $ (110 ) (19 ) $ (92 ) (77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June 30, 2017 and December 31, 2016 (amounts in thousands): Level 1 Level 2 Level 3 Total June 30, 2017 Interest rate swap agreement - assets (a) — 5,006 — 5,006 Interest rate swap agreements - liabilities (b) — (18,258 ) — (18,258 ) Total $ — (13,252 ) — $ (13,252 ) December 31, 2016 Interest rate swap agreement - assets (a) — 8,521 — 8,521 Interest rate swap agreements - liabilities (b) — (16,948 ) — (16,948 ) Total $ — (8,427 ) — $ (8,427 ) (a) Included in Other assets on the consolidated balance sheets (b) Interest rate swap agreement liability values are included in current Other accrued liabilities or non-current Derivative financial instruments on the consolidated balance sheets depending on the maturity date of the swap.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June 30, 2017 December 31, 2016 Long term debt, including current portion: Carrying value $ 1,715,322 $ 1,698,778 Fair value (a) 1,731,090 1,716,385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Accumulated Other Comprehensive Income (Loss), Net of Tax [Abstract]</t>
  </si>
  <si>
    <t>Accumulated Other Comprehensive Loss The following table provides a summary of the changes in Accumulated other comprehensive loss for the period presented (amounts in thousands): Accumulated other comprehensive loss Balance at December 31, 2016 (8,957 ) Unrealized loss on derivatives recognized through Accumulated other comprehensive loss, net of income tax of $0 (7,976 ) Reclassifications of unrealized loss on derivatives into Net loss, net of income tax of $0 (a) 3,248 Net current period other comprehensive loss (4,728 ) Balance at June 30, 2017 (13,685 ) (a) Amounts reclassified into net loss are included in Interest expense on the condensed consolidated statement of operations. See note 5, Derivatives, for further information.</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of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During the three months ended June 30, 2017, the Company and the plaintiffs agreed to settle this litigation, and the Company has set up a legal reserve for $28,000,000 . The Company is actively seeking to recover $28,000,000 under its insurance policies in connection with the settlement. The settlement remains subject to court approval and the court’s entry of a final order dismissing the action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 The MONI segment is engaged in the business of providing security alarm monitoring services: monitoring signals arising from burglaries, fires, medical alerts and other events through security systems at subscribers' premises, as well as providing customer service and technical support. MONI primarily outsources the sales, installation and most of its field service functions to its dealers. LiveWatch LiveWatch is a Do-It-Yourself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As they arise, transactions between segments are recorded on an arm's length basis using relevant market prices. The following table sets forth selected data from the accompanying condensed consolidated statements of operations for the periods indicated (amounts in thousands): MONI LiveWatch Consolidated Three Months Ended June 30, 2017 Net revenue $ 133,536 $ 6,962 $ 140,498 Depreciation and amortization $ 60,975 $ 1,115 $ 62,090 Net loss before income taxes $ (43,480 ) $ (4,845 ) $ (48,325 ) Three Months Ended June 30, 2016 Net revenue $ 138,174 $ 5,482 $ 143,656 Depreciation and amortization $ 62,877 $ 1,085 $ 63,962 Net loss before income taxes $ (9,703 ) $ (5,063 ) $ (14,766 ) Six Months Ended June 30, 2017 Net revenue $ 267,944 $ 13,754 $ 281,698 Depreciation and amortization $ 121,483 $ 2,274 $ 123,757 Net loss before income taxes $ (56,779 ) $ (10,775 ) $ (67,554 ) Six Months Ended June 30, 2016 Net revenue $ 276,270 $ 10,654 $ 286,924 Depreciation and amortization $ 125,029 $ 2,230 $ 127,259 Net loss before income taxes $ (22,854 ) $ (10,332 ) $ (33,186 ) The following table sets forth selected data from the accompanying condensed consolidated balance sheets for the periods indicated (amounts in thousands): MONI LiveWatch Eliminations Consolidated Balance at June 30, 2017 Subscriber accounts, net of amortization $ 1,338,117 $ 21,604 $ — $ 1,359,721 Goodwill $ 527,502 $ 36,047 $ — $ 563,549 Total assets $ 2,038,719 $ 63,719 $ (107,642 ) $ 1,994,796 Balance at December 31, 2016 Subscriber accounts, net of amortization $ 1,364,804 $ 21,956 $ — $ 1,386,760 Goodwill $ 527,502 $ 36,047 $ — $ 563,549 Total assets $ 2,062,838 $ 63,916 $ (93,037 ) $ 2,033,717</t>
  </si>
  <si>
    <t>Consolidating Guarantor Financial Information</t>
  </si>
  <si>
    <t>Condensed Financial Information of Parent Company Only Disclosure [Abstract]</t>
  </si>
  <si>
    <t>Consolidating Guarantor Financial Information The Senior Notes were issued by MONI (the “Parent Issuer”) and are fully and unconditionally guaranteed, on a joint and several basis, by all of the Company’s existing domestic subsidiaries (“Subsidiary Guarantors”). Ascent Capital has not guaranteed any of the Company’s obligations under the Senior Notes. The unaudited condensed consolidating financial information for the Parent Issuer, the Subsidiary Guarantors and the non-guarantors are as follows: MONITRONICS INTERNATIONAL, INC. AND SUBSIDIARIES Condensed Consolidating Balance Sheet (unaudited) As of June 30, 2017 Parent Issuer Subsidiary Guarantors Non-Guarantors Eliminations Consolidated (amounts in thousands) Assets Current assets: Cash and cash equivalents $ 1,636 1,191 — — 2,827 Trade receivables, net 12,291 540 — — 12,831 Prepaid and other current assets 63,096 1,930 — (57,310 ) 7,716 Total current assets 77,023 3,661 — (57,310 ) 23,374 Investment in subsidiaries 12,337 — — (12,337 ) — Property and equipment, net 27,048 1,951 — — 28,999 Subscriber accounts, net 1,322,397 37,324 — — 1,359,721 Dealer network and other intangible assets, net 10,912 997 — — 11,909 Goodwill 527,191 36,358 — — 563,549 Other assets, net 7,218 26 — — 7,244 Total assets $ 1,984,126 80,317 — (69,647 ) 1,994,796 Liabilities and Stockholder's Equity Current liabilities: Accounts payable $ 8,356 1,804 — — 10,160 Accrued payroll and related liabilities 3,097 548 — — 3,645 Other accrued liabilities 53,987 57,910 — (57,310 ) 54,587 Deferred revenue 13,881 1,425 — — 15,306 Holdback liability 10,688 516 — — 11,204 Current portion of long-term debt 11,000 — — — 11,000 Total current liabilities 101,009 62,203 — (57,310 ) 105,902 Non-current liabilities: Long-term debt 1,704,322 — — — 1,704,322 Long-term holdback liability 2,251 — — — 2,251 Derivative financial instruments 15,624 — — — 15,624 Deferred income tax liability, net 17,312 2,123 — — 19,435 Other liabilities 3,401 3,654 — — 7,055 Total liabilities 1,843,919 67,980 — (57,310 ) 1,854,589 Total stockholder's equity 140,207 12,337 — (12,337 ) 140,207 Total liabilities and stockholder's equity $ 1,984,126 80,317 — (69,647 ) 1,994,796 MONITRONICS INTERNATIONAL, INC. AND SUBSIDIARIES Condensed Consolidating Balance Sheet (unaudited) As of December 31, 2016 Parent Issuer Subsidiary Guarantors Non-Guarantors Eliminations Consolidated (amounts in thousands) Assets Current assets: Cash and cash equivalents $ 1,739 1,438 — — 3,177 Trade receivables, net 13,265 604 — — 13,869 Prepaid and other current assets 51,251 2,171 — (44,062 ) 9,360 Total current assets 66,255 4,213 — (44,062 ) 26,406 Investment in subsidiaries 22,533 — — (22,533 ) — Property and equipment, net 26,652 1,618 — — 28,270 Subscriber accounts, net 1,349,285 37,475 — — 1,386,760 Dealer network and other intangible assets, net 15,762 1,062 — — 16,824 Goodwill 527,191 36,358 — — 563,549 Other assets, net 11,889 19 — — 11,908 Total assets $ 2,019,567 80,745 — (66,595 ) $ 2,033,717 Liabilities and Stockholder's Equity Current liabilities: Accounts payable $ 9,919 1,542 — — 11,461 Accrued payroll and related liabilities 3,731 337 — — 4,068 Other accrued liabilities 25,951 49,690 — (44,062 ) 31,579 Deferred revenue 13,807 1,340 — — 15,147 Holdback liability 13,434 482 — — 13,916 Current portion of long-term debt 11,000 — — — 11,000 Total current liabilities 77,842 53,391 — (44,062 ) 87,171 Non-current liabilities: Long-term debt 1,687,778 — — — 1,687,778 Long-term holdback liability 2,645 — — — 2,645 Derivative financial instruments 16,948 — — — 16,948 Deferred income tax liability, net 15,649 1,681 — — 17,330 Other liabilities 3,760 3,140 — — 6,900 Total liabilities 1,804,622 58,212 — (44,062 ) 1,818,772 Total stockholder's equity 214,945 22,533 — (22,533 ) 214,945 Total liabilities and stockholder's equity $ 2,019,567 80,745 — (66,595 ) 2,033,717 MONITRONICS INTERNATIONAL, INC. AND SUBSIDIARIES Condensed Consolidating Statement of Operations and Comprehensive Income (Loss) (unaudited) Three Months Ended June 30, 2017 Parent Issuer Subsidiary Guarantors Non-Guarantors Eliminations Consolidated (amounts in thousands) Net revenue $ 132,223 8,275 — — 140,498 0 Operating expenses: 0 Cost of services 25,956 3,661 — — 29,617 Selling, general, and administrative, including stock-based compensation 53,453 7,109 — — 60,562 Radio conversion costs 72 5 — — 77 Amortization of subscriber accounts, dealer network and other intangible assets 58,373 1,592 — — 59,965 Depreciation 1,960 165 — — 2,125 139,814 12,532 — — 152,346 Operating loss (7,591 ) (4,257 ) — — (11,848 ) Other expense: Equity in loss of subsidiaries 4,515 — — (4,515 ) — Interest expense 36,477 — — — 36,477 40,992 — — (4,515 ) 36,477 Loss before income taxes (48,583 ) (4,257 ) — 4,515 (48,325 ) Income tax expense 1,521 258 — — 1,779 Net loss (50,104 ) (4,515 ) — 4,515 (50,104 ) Other comprehensive loss: Unrealized loss on derivative contracts (5,777 ) — — — (5,777 ) Total other comprehensive loss (5,777 ) — — — (5,777 ) Comprehensive loss $ (55,881 ) (4,515 ) — 4,515 (55,881 ) MONITRONICS INTERNATIONAL, INC. AND SUBSIDIARIES Condensed Consolidating Statement of Operations and Comprehensive Income (Loss) (unaudited) Three Months Ended June 30, 2016 Parent Issuer Subsidiary Guarantors Non-Guarantors Eliminations Consolidated (amounts in thousands) Net revenue $ 137,212 6,444 — — 143,656 0 Operating expenses: 0 Cost of services 24,504 3,133 — — 27,637 Selling, general, and administrative, including stock-based compensation 22,857 6,346 — — 29,203 Radio conversion costs 7,542 54 — — 7,596 Amortization of subscriber accounts, dealer network and other intangible assets 60,482 1,455 — — 61,937 Depreciation 1,939 86 — — 2,025 117,324 11,074 — — 128,398 Operating income (loss) 19,888 (4,630 ) — — 15,258 Other expense: Equity in loss of subsidiaries 4,860 — — (4,860 ) — Interest expense 30,019 5 — — 30,024 34,879 5 — (4,860 ) 30,024 Loss before income taxes (14,991 ) (4,635 ) — 4,860 (14,766 ) Income tax expense 1,518 225 — — 1,743 Net loss (16,509 ) (4,860 ) — 4,860 (16,509 ) Other comprehensive loss: Unrealized loss on derivative contracts (4,697 ) — — — (4,697 ) Total other comprehensive loss (4,697 ) — — — (4,697 ) Comprehensive loss $ (21,206 ) (4,860 ) — 4,860 (21,206 ) MONITRONICS INTERNATIONAL, INC. AND SUBSIDIARIES Condensed Consolidating Statement of Operations and Comprehensive Income (Loss) (unaudited) Six Months Ended June 30, 2017 Parent Issuer Subsidiary Guarantors Non-Guarantors Eliminations Consolidated (amounts in thousands) Net revenue $ 265,341 16,357 — — 281,698 0 Operating expenses: 0 Cost of services 52,263 7,323 — — 59,586 Selling, general, and administrative, including stock-based compensation 78,170 15,115 — — 93,285 Radio conversion costs 259 50 — — 309 Amortization of subscriber accounts, dealer network and other intangible assets 116,276 3,236 — — 119,512 Depreciation 3,936 309 — — 4,245 250,904 26,033 — — 276,937 Operating income (loss) 14,437 (9,676 ) — — 4,761 Other expense: Equity in loss of subsidiaries 10,197 — — (10,197 ) — Interest expense 72,310 5 — — 72,315 82,507 5 — (10,197 ) 72,315 Loss before income taxes (68,070 ) (9,681 ) — 10,197 (67,554 ) Income tax expense 3,047 516 — — 3,563 Net loss (71,117 ) (10,197 ) — 10,197 (71,117 ) Other comprehensive loss: Unrealized loss on derivative contracts (4,728 ) — — — (4,728 ) Total other comprehensive loss (4,728 ) — — — (4,728 ) Comprehensive loss $ (75,845 ) (10,197 ) — 10,197 (75,845 ) MONITRONICS INTERNATIONAL, INC. AND SUBSIDIARIES Condensed Consolidating Statement of Operations and Comprehensive Income (Loss) (unaudited) Six Months Ended June 30, 2016 Parent Issuer Subsidiary Guarantors Non-Guarantors Eliminations Consolidated (amounts in thousands) Net revenue $ 274,519 12,405 — — 286,924 0 Operating expenses: 0 Cost of services 50,746 6,366 — — 57,112 Selling, general, and administrative, including stock-based compensation 45,388 12,428 — — 57,816 Radio conversion costs 16,621 54 — — 16,675 Amortization of subscriber accounts, dealer network and other intangible assets 120,310 2,949 — — 123,259 Depreciation 3,849 151 — — 4,000 236,914 21,948 — — 258,862 Operating income (loss) 37,605 (9,543 ) — — 28,062 Other expense: Equity in loss of subsidiaries 10,001 — — (10,001 ) — Interest expense 61,239 9 — — 61,248 71,240 9 — (10,001 ) 61,248 Loss before income taxes (33,635 ) (9,552 ) — 10,001 (33,186 ) Income tax expense 3,084 449 — — 3,533 Net loss (36,719 ) (10,001 ) — 10,001 (36,719 ) Other comprehensive loss: Unrealized loss on derivative contracts (16,542 ) — — — (16,542 ) Total other comprehensive loss (16,542 ) — — — (16,542 ) Comprehensive loss $ (53,261 ) (10,001 ) — 10,001 (53,261 ) MONITRONICS INTERNATIONAL, INC. AND SUBSIDIARIES Condensed Consolidating Statement of Cash Flows (unaudited) Six Months Ended June 30, 2017 Parent Issuer Subsidiary Guarantors Non- Guarantors Eliminations Consolidated (amounts in thousands) Net cash provided by operating activities $ 78,832 1,851 — — 80,683 Investing activities: Capital expenditures (5,110 ) (642 ) — — (5,752 ) Cost of subscriber accounts acquired (86,831 ) (1,456 ) — — (88,287 ) Net cash used in investing activities (91,941 ) (2,098 ) — — (94,039 ) Financing activities: Proceeds from long-term debt 95,550 — — — 95,550 Payments on long-term debt (82,350 ) — — — (82,350 ) Value of shares withheld for share-based compensation (194 ) — — — (194 ) Net cash provided by financing activities 13,006 — — — 13,006 Net decrease in cash and cash equivalents (103 ) (247 ) — — (350 ) Cash and cash equivalents at beginning of period 1,739 1,438 — — 3,177 Cash and cash equivalents at end of period $ 1,636 1,191 — — 2,827 Six Months Ended June 30, 2016 Parent Issuer Subsidiary Guarantors Non- Guarantors Eliminations Consolidated (amounts in thousands) Net cash provided by operating activities $ 86,664 4,320 — — 90,984 Investing activities: Capital expenditures (2,408 ) (692 ) — — (3,100 ) Cost of subscriber accounts acquired (103,046 ) (3,759 ) — — (106,805 ) Increase in restricted cash 55 — — — 55 Net cash used in investing activities (105,399 ) (4,451 ) — — (109,850 ) Financing activities: Proceeds from long-term debt 88,200 — — 88,200 Payments on long-term debt (69,700 ) — — — (69,700 ) Value of shares withheld for share-based compensation (83 ) — — — (83 ) Net cash provided by financing activities 18,417 — — — 18,417 Net decrease in cash and cash equivalents (318 ) (131 ) — — (449 ) Cash and cash equivalents at beginning of period 1,513 1,067 — — 2,580 Cash and cash equivalents at end of period $ 1,195 936 — — 2,131</t>
  </si>
  <si>
    <t>Recent Accounting Pronouncements (Policies)</t>
  </si>
  <si>
    <t>Other Accrued Liabilities (Tables)</t>
  </si>
  <si>
    <t>Schedule of Other Accrued Liabilities</t>
  </si>
  <si>
    <t>Other accrued liabilities consisted of the following (amounts in thousands): June 30, 2017 December 31, 2016 Interest payable $ 14,318 $ 14,588 Income taxes payable 1,318 2,947 Legal accrual, including settlement reserve 28,326 (a) 271 LiveWatch acquisition retention bonus — 4,990 Derivative financial instruments 2,634 — Other 7,991 8,783 Total Other accrued liabilities $ 54,587 $ 31,579 (a) Amount includes $28,000,000 related to a legal settlement reserve. See note 8, Commitments, Contingencies and Other Liabilities, for further information.</t>
  </si>
  <si>
    <t>Long-Term Debt (Tables)</t>
  </si>
  <si>
    <t>Schedule of Long-Term Debt</t>
  </si>
  <si>
    <t>Long-term debt consisted of the following (amounts in thousands): June 30, December 31, 9.125% Senior Notes due April 1, 2020 with an effective interest rate of 9.5% $ 579,033 $ 578,078 Promissory Note to Ascent Capital due October 1, 2020 with an effective rate of 12.5% (a) 12,000 12,000 Term loan, matures September 30, 2022, LIBOR plus 5.50%, subject to a LIBOR floor of 1.00% with an effective rate of 7.0% 1,062,822 1,066,130 $295 million revolving credit facility, matures September 30, 2021, LIBOR plus 4.00%, subject to a LIBOR floor of 1.00% with an effective rate of 6.4% 61,467 42,570 1,715,322 1,698,778 Less current portion of long-term debt (11,000 ) (11,000 ) Long-term debt $ 1,704,322 $ 1,687,778 (a) The effective rate was 9.868% until February 29, 2016.</t>
  </si>
  <si>
    <t>Schedule of Maturities of Long-Term Debt Including Short Term Borrowings</t>
  </si>
  <si>
    <t>As of June 30, 2017 , principal payments scheduled to be made on the Company’s debt obligations are as follows (amounts in thousands): Remainder of 2017 $ 5,500 2018 11,000 2019 11,000 2020 608,000 2021 74,500 2022 1,042,250 Thereafter — Total principal payments 1,752,250 Less: Unamortized deferred debt costs and discounts 36,928 Total debt on condensed consolidated balance sheet $ 1,715,322</t>
  </si>
  <si>
    <t>Derivatives (Tables)</t>
  </si>
  <si>
    <t>Schedule of Swaps' Outstanding Notional Balance and Terms</t>
  </si>
  <si>
    <t>As of June 30, 2017 , the Swaps’ outstanding notional balances, effective dates, maturity dates and interest rates paid and received are noted below: Notional Effective Date Maturity Date Fixed Rate Paid Variable Rate Received $ 521,125,000 March 28, 2013 March 23, 2018 1.884% 3 mo. USD-LIBOR-BBA, subject to a 1.00% floor (a) 138,112,500 March 28, 2013 March 23, 2018 1.384% 3 mo. USD-LIBOR-BBA, subject to a 1.00% floor (a) 107,977,387 September 30, 2013 March 23, 2018 1.959% 3 mo. USD-LIBOR-BBA, subject to a 1.00% floor 107,977,387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Six Months Ended 2017 2016 2017 2016 Effective portion of loss recognized in Accumulated other comprehensive loss $ (7,243 ) (6,506 ) $ (7,976 ) (20,163 ) Effective portion of loss reclassified from Accumulated other comprehensive loss into Net loss (a) $ (1,466 ) (1,809 ) $ (3,248 ) (3,621 ) Ineffective portion of amount of loss recognized into Net loss (a) $ (110 ) (19 ) $ (92 ) (77 )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June 30, 2017 and December 31, 2016 (amounts in thousands): Level 1 Level 2 Level 3 Total June 30, 2017 Interest rate swap agreement - assets (a) — 5,006 — 5,006 Interest rate swap agreements - liabilities (b) — (18,258 ) — (18,258 ) Total $ — (13,252 ) — $ (13,252 ) December 31, 2016 Interest rate swap agreement - assets (a) — 8,521 — 8,521 Interest rate swap agreements - liabilities (b) — (16,948 ) — (16,948 ) Total $ — (8,427 ) — $ (8,427 ) (a) Included in Other assets on the consolidated balance sheets (b) Interest rate swap agreement liability values are included in current Other accrued liabilities or non-current Derivative financial instruments on the consolidated balance sheets depending on the maturity date of the swap.</t>
  </si>
  <si>
    <t>Schedule of Carrying Values and Fair Values of Financial Instruments that are Not Carried at Fair Value</t>
  </si>
  <si>
    <t>Carrying values and fair values of financial instruments that are not carried at fair value are as follows (amounts in thousands): June 30, 2017 December 31, 2016 Long term debt, including current portion: Carrying value $ 1,715,322 $ 1,698,778 Fair value (a) 1,731,090 1,716,385 (a) The fair value is based on market quotations from third party financial institutions and is classified as Level 2 in the hierarchy.</t>
  </si>
  <si>
    <t>Accumulated Other Comprehensive Loss (Tables)</t>
  </si>
  <si>
    <t>Summary of Changes in Accumulated Other Comprehensive Loss</t>
  </si>
  <si>
    <t>The following table provides a summary of the changes in Accumulated other comprehensive loss for the period presented (amounts in thousands): Accumulated other comprehensive loss Balance at December 31, 2016 (8,957 ) Unrealized loss on derivatives recognized through Accumulated other comprehensive loss, net of income tax of $0 (7,976 ) Reclassifications of unrealized loss on derivatives into Net loss, net of income tax of $0 (a) 3,248 Net current period other comprehensive loss (4,728 ) Balance at June 30, 2017 (13,685 ) (a) Amounts reclassified into net loss are included in Interest expense on the condensed consolidated statement of operations. See note 5, Derivatives, for further information.</t>
  </si>
  <si>
    <t>Reportable Business Segments (Tables)</t>
  </si>
  <si>
    <t>Schedule of Segment Reporting Information, by Segment</t>
  </si>
  <si>
    <t>The following table sets forth selected data from the accompanying condensed consolidated balance sheets for the periods indicated (amounts in thousands): MONI LiveWatch Eliminations Consolidated Balance at June 30, 2017 Subscriber accounts, net of amortization $ 1,338,117 $ 21,604 $ — $ 1,359,721 Goodwill $ 527,502 $ 36,047 $ — $ 563,549 Total assets $ 2,038,719 $ 63,719 $ (107,642 ) $ 1,994,796 Balance at December 31, 2016 Subscriber accounts, net of amortization $ 1,364,804 $ 21,956 $ — $ 1,386,760 Goodwill $ 527,502 $ 36,047 $ — $ 563,549 Total assets $ 2,062,838 $ 63,916 $ (93,037 ) $ 2,033,717 The following table sets forth selected data from the accompanying condensed consolidated statements of operations for the periods indicated (amounts in thousands): MONI LiveWatch Consolidated Three Months Ended June 30, 2017 Net revenue $ 133,536 $ 6,962 $ 140,498 Depreciation and amortization $ 60,975 $ 1,115 $ 62,090 Net loss before income taxes $ (43,480 ) $ (4,845 ) $ (48,325 ) Three Months Ended June 30, 2016 Net revenue $ 138,174 $ 5,482 $ 143,656 Depreciation and amortization $ 62,877 $ 1,085 $ 63,962 Net loss before income taxes $ (9,703 ) $ (5,063 ) $ (14,766 ) Six Months Ended June 30, 2017 Net revenue $ 267,944 $ 13,754 $ 281,698 Depreciation and amortization $ 121,483 $ 2,274 $ 123,757 Net loss before income taxes $ (56,779 ) $ (10,775 ) $ (67,554 ) Six Months Ended June 30, 2016 Net revenue $ 276,270 $ 10,654 $ 286,924 Depreciation and amortization $ 125,029 $ 2,230 $ 127,259 Net loss before income taxes $ (22,854 ) $ (10,332 ) $ (33,186 )</t>
  </si>
  <si>
    <t>Consolidating Guarantor Financial Information (Tables)</t>
  </si>
  <si>
    <t>Condensed Consolidating Balance Sheet</t>
  </si>
  <si>
    <t>MONITRONICS INTERNATIONAL, INC. AND SUBSIDIARIES Condensed Consolidating Balance Sheet (unaudited) As of June 30, 2017 Parent Issuer Subsidiary Guarantors Non-Guarantors Eliminations Consolidated (amounts in thousands) Assets Current assets: Cash and cash equivalents $ 1,636 1,191 — — 2,827 Trade receivables, net 12,291 540 — — 12,831 Prepaid and other current assets 63,096 1,930 — (57,310 ) 7,716 Total current assets 77,023 3,661 — (57,310 ) 23,374 Investment in subsidiaries 12,337 — — (12,337 ) — Property and equipment, net 27,048 1,951 — — 28,999 Subscriber accounts, net 1,322,397 37,324 — — 1,359,721 Dealer network and other intangible assets, net 10,912 997 — — 11,909 Goodwill 527,191 36,358 — — 563,549 Other assets, net 7,218 26 — — 7,244 Total assets $ 1,984,126 80,317 — (69,647 ) 1,994,796 Liabilities and Stockholder's Equity Current liabilities: Accounts payable $ 8,356 1,804 — — 10,160 Accrued payroll and related liabilities 3,097 548 — — 3,645 Other accrued liabilities 53,987 57,910 — (57,310 ) 54,587 Deferred revenue 13,881 1,425 — — 15,306 Holdback liability 10,688 516 — — 11,204 Current portion of long-term debt 11,000 — — — 11,000 Total current liabilities 101,009 62,203 — (57,310 ) 105,902 Non-current liabilities: Long-term debt 1,704,322 — — — 1,704,322 Long-term holdback liability 2,251 — — — 2,251 Derivative financial instruments 15,624 — — — 15,624 Deferred income tax liability, net 17,312 2,123 — — 19,435 Other liabilities 3,401 3,654 — — 7,055 Total liabilities 1,843,919 67,980 — (57,310 ) 1,854,589 Total stockholder's equity 140,207 12,337 — (12,337 ) 140,207 Total liabilities and stockholder's equity $ 1,984,126 80,317 — (69,647 ) 1,994,796 MONITRONICS INTERNATIONAL, INC. AND SUBSIDIARIES Condensed Consolidating Balance Sheet (unaudited) As of December 31, 2016 Parent Issuer Subsidiary Guarantors Non-Guarantors Eliminations Consolidated (amounts in thousands) Assets Current assets: Cash and cash equivalents $ 1,739 1,438 — — 3,177 Trade receivables, net 13,265 604 — — 13,869 Prepaid and other current assets 51,251 2,171 — (44,062 ) 9,360 Total current assets 66,255 4,213 — (44,062 ) 26,406 Investment in subsidiaries 22,533 — — (22,533 ) — Property and equipment, net 26,652 1,618 — — 28,270 Subscriber accounts, net 1,349,285 37,475 — — 1,386,760 Dealer network and other intangible assets, net 15,762 1,062 — — 16,824 Goodwill 527,191 36,358 — — 563,549 Other assets, net 11,889 19 — — 11,908 Total assets $ 2,019,567 80,745 — (66,595 ) $ 2,033,717 Liabilities and Stockholder's Equity Current liabilities: Accounts payable $ 9,919 1,542 — — 11,461 Accrued payroll and related liabilities 3,731 337 — — 4,068 Other accrued liabilities 25,951 49,690 — (44,062 ) 31,579 Deferred revenue 13,807 1,340 — — 15,147 Holdback liability 13,434 482 — — 13,916 Current portion of long-term debt 11,000 — — — 11,000 Total current liabilities 77,842 53,391 — (44,062 ) 87,171 Non-current liabilities: Long-term debt 1,687,778 — — — 1,687,778 Long-term holdback liability 2,645 — — — 2,645 Derivative financial instruments 16,948 — — — 16,948 Deferred income tax liability, net 15,649 1,681 — — 17,330 Other liabilities 3,760 3,140 — — 6,900 Total liabilities 1,804,622 58,212 — (44,062 ) 1,818,772 Total stockholder's equity 214,945 22,533 — (22,533 ) 214,945 Total liabilities and stockholder's equity $ 2,019,567 80,745 — (66,595 ) 2,033,717</t>
  </si>
  <si>
    <t>Condensed Consolidating Statement of Operations and Comprehensive Income (Loss)</t>
  </si>
  <si>
    <t>MONITRONICS INTERNATIONAL, INC. AND SUBSIDIARIES Condensed Consolidating Statement of Operations and Comprehensive Income (Loss) (unaudited) Three Months Ended June 30, 2017 Parent Issuer Subsidiary Guarantors Non-Guarantors Eliminations Consolidated (amounts in thousands) Net revenue $ 132,223 8,275 — — 140,498 0 Operating expenses: 0 Cost of services 25,956 3,661 — — 29,617 Selling, general, and administrative, including stock-based compensation 53,453 7,109 — — 60,562 Radio conversion costs 72 5 — — 77 Amortization of subscriber accounts, dealer network and other intangible assets 58,373 1,592 — — 59,965 Depreciation 1,960 165 — — 2,125 139,814 12,532 — — 152,346 Operating loss (7,591 ) (4,257 ) — — (11,848 ) Other expense: Equity in loss of subsidiaries 4,515 — — (4,515 ) — Interest expense 36,477 — — — 36,477 40,992 — — (4,515 ) 36,477 Loss before income taxes (48,583 ) (4,257 ) — 4,515 (48,325 ) Income tax expense 1,521 258 — — 1,779 Net loss (50,104 ) (4,515 ) — 4,515 (50,104 ) Other comprehensive loss: Unrealized loss on derivative contracts (5,777 ) — — — (5,777 ) Total other comprehensive loss (5,777 ) — — — (5,777 ) Comprehensive loss $ (55,881 ) (4,515 ) — 4,515 (55,881 ) MONITRONICS INTERNATIONAL, INC. AND SUBSIDIARIES Condensed Consolidating Statement of Operations and Comprehensive Income (Loss) (unaudited) Three Months Ended June 30, 2016 Parent Issuer Subsidiary Guarantors Non-Guarantors Eliminations Consolidated (amounts in thousands) Net revenue $ 137,212 6,444 — — 143,656 0 Operating expenses: 0 Cost of services 24,504 3,133 — — 27,637 Selling, general, and administrative, including stock-based compensation 22,857 6,346 — — 29,203 Radio conversion costs 7,542 54 — — 7,596 Amortization of subscriber accounts, dealer network and other intangible assets 60,482 1,455 — — 61,937 Depreciation 1,939 86 — — 2,025 117,324 11,074 — — 128,398 Operating income (loss) 19,888 (4,630 ) — — 15,258 Other expense: Equity in loss of subsidiaries 4,860 — — (4,860 ) — Interest expense 30,019 5 — — 30,024 34,879 5 — (4,860 ) 30,024 Loss before income taxes (14,991 ) (4,635 ) — 4,860 (14,766 ) Income tax expense 1,518 225 — — 1,743 Net loss (16,509 ) (4,860 ) — 4,860 (16,509 ) Other comprehensive loss: Unrealized loss on derivative contracts (4,697 ) — — — (4,697 ) Total other comprehensive loss (4,697 ) — — — (4,697 ) Comprehensive loss $ (21,206 ) (4,860 ) — 4,860 (21,206 ) MONITRONICS INTERNATIONAL, INC. AND SUBSIDIARIES Condensed Consolidating Statement of Operations and Comprehensive Income (Loss) (unaudited) Six Months Ended June 30, 2017 Parent Issuer Subsidiary Guarantors Non-Guarantors Eliminations Consolidated (amounts in thousands) Net revenue $ 265,341 16,357 — — 281,698 0 Operating expenses: 0 Cost of services 52,263 7,323 — — 59,586 Selling, general, and administrative, including stock-based compensation 78,170 15,115 — — 93,285 Radio conversion costs 259 50 — — 309 Amortization of subscriber accounts, dealer network and other intangible assets 116,276 3,236 — — 119,512 Depreciation 3,936 309 — — 4,245 250,904 26,033 — — 276,937 Operating income (loss) 14,437 (9,676 ) — — 4,761 Other expense: Equity in loss of subsidiaries 10,197 — — (10,197 ) — Interest expense 72,310 5 — — 72,315 82,507 5 — (10,197 ) 72,315 Loss before income taxes (68,070 ) (9,681 ) — 10,197 (67,554 ) Income tax expense 3,047 516 — — 3,563 Net loss (71,117 ) (10,197 ) — 10,197 (71,117 ) Other comprehensive loss: Unrealized loss on derivative contracts (4,728 ) — — — (4,728 ) Total other comprehensive loss (4,728 ) — — — (4,728 ) Comprehensive loss $ (75,845 ) (10,197 ) — 10,197 (75,845 ) MONITRONICS INTERNATIONAL, INC. AND SUBSIDIARIES Condensed Consolidating Statement of Operations and Comprehensive Income (Loss) (unaudited) Six Months Ended June 30, 2016 Parent Issuer Subsidiary Guarantors Non-Guarantors Eliminations Consolidated (amounts in thousands) Net revenue $ 274,519 12,405 — — 286,924 0 Operating expenses: 0 Cost of services 50,746 6,366 — — 57,112 Selling, general, and administrative, including stock-based compensation 45,388 12,428 — — 57,816 Radio conversion costs 16,621 54 — — 16,675 Amortization of subscriber accounts, dealer network and other intangible assets 120,310 2,949 — — 123,259 Depreciation 3,849 151 — — 4,000 236,914 21,948 — — 258,862 Operating income (loss) 37,605 (9,543 ) — — 28,062 Other expense: Equity in loss of subsidiaries 10,001 — — (10,001 ) — Interest expense 61,239 9 — — 61,248 71,240 9 — (10,001 ) 61,248 Loss before income taxes (33,635 ) (9,552 ) — 10,001 (33,186 ) Income tax expense 3,084 449 — — 3,533 Net loss (36,719 ) (10,001 ) — 10,001 (36,719 ) Other comprehensive loss: Unrealized loss on derivative contracts (16,542 ) — — — (16,542 ) Total other comprehensive loss (16,542 ) — — — (16,542 ) Comprehensive loss $ (53,261 ) (10,001 ) — 10,001 (53,261 )</t>
  </si>
  <si>
    <t>Condensed Consolidating Statement of Cash Flows</t>
  </si>
  <si>
    <t>MONITRONICS INTERNATIONAL, INC. AND SUBSIDIARIES Condensed Consolidating Statement of Cash Flows (unaudited) Six Months Ended June 30, 2017 Parent Issuer Subsidiary Guarantors Non- Guarantors Eliminations Consolidated (amounts in thousands) Net cash provided by operating activities $ 78,832 1,851 — — 80,683 Investing activities: Capital expenditures (5,110 ) (642 ) — — (5,752 ) Cost of subscriber accounts acquired (86,831 ) (1,456 ) — — (88,287 ) Net cash used in investing activities (91,941 ) (2,098 ) — — (94,039 ) Financing activities: Proceeds from long-term debt 95,550 — — — 95,550 Payments on long-term debt (82,350 ) — — — (82,350 ) Value of shares withheld for share-based compensation (194 ) — — — (194 ) Net cash provided by financing activities 13,006 — — — 13,006 Net decrease in cash and cash equivalents (103 ) (247 ) — — (350 ) Cash and cash equivalents at beginning of period 1,739 1,438 — — 3,177 Cash and cash equivalents at end of period $ 1,636 1,191 — — 2,827 Six Months Ended June 30, 2016 Parent Issuer Subsidiary Guarantors Non- Guarantors Eliminations Consolidated (amounts in thousands) Net cash provided by operating activities $ 86,664 4,320 — — 90,984 Investing activities: Capital expenditures (2,408 ) (692 ) — — (3,100 ) Cost of subscriber accounts acquired (103,046 ) (3,759 ) — — (106,805 ) Increase in restricted cash 55 — — — 55 Net cash used in investing activities (105,399 ) (4,451 ) — — (109,850 ) Financing activities: Proceeds from long-term debt 88,200 — — 88,200 Payments on long-term debt (69,700 ) — — — (69,700 ) Value of shares withheld for share-based compensation (83 ) — — — (83 ) Net cash provided by financing activities 18,417 — — — 18,417 Net decrease in cash and cash equivalents (318 ) (131 ) — — (449 ) Cash and cash equivalents at beginning of period 1,513 1,067 — — 2,580 Cash and cash equivalents at end of period $ 1,195 936 — — 2,131</t>
  </si>
  <si>
    <t>Other Accrued Liabilities - Schedule of Other Accrued Liabilities (Details) - USD ($) $ in Thousands</t>
  </si>
  <si>
    <t>Interest payable</t>
  </si>
  <si>
    <t>Income taxes payable</t>
  </si>
  <si>
    <t>Legal accrual, including settlement reserve</t>
  </si>
  <si>
    <t>[1]</t>
  </si>
  <si>
    <t>LiveWatch acquisition retention bonus</t>
  </si>
  <si>
    <t>Other</t>
  </si>
  <si>
    <t>Total Other accrued liabilities</t>
  </si>
  <si>
    <t>Amount includes $28,000,000 related to a legal settlement reserve. See note 8, Commitments, Contingencies and Other Liabilities, for further information.</t>
  </si>
  <si>
    <t>Long-Term Debt - Schedule of Long-Term Debt (Details) - USD ($)</t>
  </si>
  <si>
    <t>Sep. 30, 2016</t>
  </si>
  <si>
    <t>Feb. 29, 2016</t>
  </si>
  <si>
    <t>Debt Instrument [Line Items]</t>
  </si>
  <si>
    <t>Total debt on condensed consolidated balance sheet</t>
  </si>
  <si>
    <t>Less current portion of long-term debt</t>
  </si>
  <si>
    <t>Senior Notes | Senior Notes 9.125 Percent Due 2020</t>
  </si>
  <si>
    <t>Debt interest rate</t>
  </si>
  <si>
    <t>9.125%</t>
  </si>
  <si>
    <t>Effective interest rate</t>
  </si>
  <si>
    <t>9.50%</t>
  </si>
  <si>
    <t>Promissory Note | Promissory Note Due to Ascent Capital due October 2020</t>
  </si>
  <si>
    <t>12.50%</t>
  </si>
  <si>
    <t>9.868%</t>
  </si>
  <si>
    <t>Term Loan | Term Loan Due September 2022</t>
  </si>
  <si>
    <t>7.00%</t>
  </si>
  <si>
    <t>Term Loan | Term Loan Due September 2022 | LIBOR</t>
  </si>
  <si>
    <t>Basis spread on variable debt</t>
  </si>
  <si>
    <t>5.50%</t>
  </si>
  <si>
    <t>Floor on variable debt</t>
  </si>
  <si>
    <t>1.00%</t>
  </si>
  <si>
    <t>Revolving Credit Facility | Revolving Credit Facility Due 2021</t>
  </si>
  <si>
    <t>6.40%</t>
  </si>
  <si>
    <t>Maximum borrowing on line</t>
  </si>
  <si>
    <t>Revolving Credit Facility | Revolving Credit Facility Due 2021 | LIBOR</t>
  </si>
  <si>
    <t>4.00%</t>
  </si>
  <si>
    <t>The effective rate was 9.868% until February 29, 2016.</t>
  </si>
  <si>
    <t>Long-Term Debt - Narrative (Details) - USD ($)</t>
  </si>
  <si>
    <t>Revolving Credit Facility</t>
  </si>
  <si>
    <t>Line of credit</t>
  </si>
  <si>
    <t>Remaining borrowing capacity</t>
  </si>
  <si>
    <t>LIBOR | Revolving Credit Facility</t>
  </si>
  <si>
    <t>Commitment fee for line of credit</t>
  </si>
  <si>
    <t>0.50%</t>
  </si>
  <si>
    <t>Principal Owner</t>
  </si>
  <si>
    <t>Principal being treated as a capital contribution</t>
  </si>
  <si>
    <t>Term Loan | Interest Rate Swap | Designated as Hedging Instrument</t>
  </si>
  <si>
    <t>Fixed rate paid</t>
  </si>
  <si>
    <t>7.18%</t>
  </si>
  <si>
    <t>Deferred financing and unamortized discounts</t>
  </si>
  <si>
    <t>Senior Notes 9.125 Percent Due 2020 | Senior Notes</t>
  </si>
  <si>
    <t>Principal</t>
  </si>
  <si>
    <t>Accumulated amortization, debt issuance costs</t>
  </si>
  <si>
    <t>Promissory Note Due 2020 | Promissory Note</t>
  </si>
  <si>
    <t>Promissory Note Due 2020 | Promissory Note | Parent Company</t>
  </si>
  <si>
    <t>Extinguishment of debt</t>
  </si>
  <si>
    <t>Term Loan Due September 2022 | Term Loan</t>
  </si>
  <si>
    <t>Debt discount on purchase price</t>
  </si>
  <si>
    <t>1.50%</t>
  </si>
  <si>
    <t>Line of credit facility, periodic payment</t>
  </si>
  <si>
    <t>Term Loan Due September 2022 | Term Loan | LIBOR</t>
  </si>
  <si>
    <t>Revolving Credit Facility Due 2021 | Revolving Credit Facility</t>
  </si>
  <si>
    <t>Revolving Credit Facility Due 2021 | Revolving Credit Facility | LIBOR</t>
  </si>
  <si>
    <t>Long-Term Debt - Schedule of Long Term Debt Maturity (Details) - USD ($) $ in Thousands</t>
  </si>
  <si>
    <t>Remainder of 2017</t>
  </si>
  <si>
    <t>Thereafter</t>
  </si>
  <si>
    <t>Total principal payments</t>
  </si>
  <si>
    <t>Less:</t>
  </si>
  <si>
    <t>Unamortized deferred debt costs and discounts</t>
  </si>
  <si>
    <t>Derivatives - Summary of Outstanding Swaps (Details)</t>
  </si>
  <si>
    <t>Jun. 30, 2017USD ($)</t>
  </si>
  <si>
    <t>1.884% interest rate swaps</t>
  </si>
  <si>
    <t>Notional</t>
  </si>
  <si>
    <t>Fixed Rate Paid</t>
  </si>
  <si>
    <t>1.884%</t>
  </si>
  <si>
    <t>Variable interest rate base floor</t>
  </si>
  <si>
    <t>Variable interest rate base</t>
  </si>
  <si>
    <t>3 mo.USD-LIBOR-BBA</t>
  </si>
  <si>
    <t>1.384% interest rate swaps</t>
  </si>
  <si>
    <t>1.384%</t>
  </si>
  <si>
    <t>1.959% interest rate swaps</t>
  </si>
  <si>
    <t>1.959%</t>
  </si>
  <si>
    <t>1.850% interest rate swaps</t>
  </si>
  <si>
    <t>1.85%</t>
  </si>
  <si>
    <t>3.110% interest rate swaps</t>
  </si>
  <si>
    <t>3.11%</t>
  </si>
  <si>
    <t>2.504% interest rate swaps</t>
  </si>
  <si>
    <t>2.504%</t>
  </si>
  <si>
    <t>1.833% interest rate swaps</t>
  </si>
  <si>
    <t>1.833%</t>
  </si>
  <si>
    <t>On March 25, 2013 and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Derivatives - Narrative (Details) $ in Thousands</t>
  </si>
  <si>
    <t>Interest Rate Swap | Cash flow hedge</t>
  </si>
  <si>
    <t>Derivative Instruments, Gain (Loss) [Line Items]</t>
  </si>
  <si>
    <t>Interest rate cash flow hedge loss to be reclassified during next 12 months, net</t>
  </si>
  <si>
    <t>Derivatives - Summary of Derivatives Designated as Cash Flow Hedges (Details) - Interest Rate Swap - Cash flow hedge - USD ($) $ in Thousands</t>
  </si>
  <si>
    <t>Effective portion of loss recognized in Accumulated other comprehensive loss</t>
  </si>
  <si>
    <t>Effective portion of loss reclassified from Accumulated other comprehensive loss into Net loss</t>
  </si>
  <si>
    <t>Ineffective portion of amount of loss recognized into Net loss</t>
  </si>
  <si>
    <t>Amounts are included in Interest expense in the unaudited condensed consolidated statements of operations and comprehensive income (loss).</t>
  </si>
  <si>
    <t>Fair Value Measurements - Schedule of Fair Value Measured On Recurring Basis (Details) - Recurring - USD ($) $ in Thousands</t>
  </si>
  <si>
    <t>Fair value measurements</t>
  </si>
  <si>
    <t>Interest rate swap agreement - assets</t>
  </si>
  <si>
    <t>Interest rate swap agreements - liabilities</t>
  </si>
  <si>
    <t>[2]</t>
  </si>
  <si>
    <t>Included in Other assets on the consolidated balance sheets</t>
  </si>
  <si>
    <t>Interest rate swap agreement liability values are included in current Other accrued liabilities or non-current Derivative financial instruments on the consolidated balance sheets depending on the maturity date of the swap.</t>
  </si>
  <si>
    <t>Fair Value Measurements - Schedule of Instruments Not Carried at Fair Value (Details) - USD ($) $ in Thousands</t>
  </si>
  <si>
    <t>Long term debt, including current portion:</t>
  </si>
  <si>
    <t>Carrying value</t>
  </si>
  <si>
    <t>Fair value</t>
  </si>
  <si>
    <t>The fair value is based on market quotations from third party financial institutions and is classified as Level 2 in the hierarchy.</t>
  </si>
  <si>
    <t>Accumulated Other Comprehensive Loss - Summary of Accumulated Other Comprehensive Income (Loss) (Details) - USD ($)</t>
  </si>
  <si>
    <t>AOCI Attributable to Parent, Net of Tax [Roll Forward]</t>
  </si>
  <si>
    <t>Beginning Balance</t>
  </si>
  <si>
    <t>Ending Balance</t>
  </si>
  <si>
    <t>Unrealized loss on derivatives recognized through Accumulated other comprehensive loss, tax</t>
  </si>
  <si>
    <t>Reclassifications of unrealized loss on derivatives into net income, tax</t>
  </si>
  <si>
    <t>AOCI Attributable to Parent</t>
  </si>
  <si>
    <t>Accumulated Net Gain (Loss) from Cash Flow Hedges Attributable to Parent</t>
  </si>
  <si>
    <t>Unrealized loss on derivatives recognized through Accumulated other comprehensive loss, net of income tax of $0</t>
  </si>
  <si>
    <t>Reclassifications of unrealized loss on derivatives into Net loss, net of income tax of $0</t>
  </si>
  <si>
    <t>Amounts reclassified into net loss are included in Interest expense on the condensed consolidated statement of operations. See note 5, Derivatives, for further information.</t>
  </si>
  <si>
    <t>Commitments, Contingencies and Other Liabilities - Narrative (Details) $ in Millions</t>
  </si>
  <si>
    <t>Estimated insurance recoveries</t>
  </si>
  <si>
    <t>Reportable Business Segments - Narrative (Details)</t>
  </si>
  <si>
    <t>Jun. 30, 2017segment</t>
  </si>
  <si>
    <t>Number of reportable segments</t>
  </si>
  <si>
    <t>Reportable Business Segments - Schedule of Reporting Segments (Details) - USD ($) $ in Thousands</t>
  </si>
  <si>
    <t>Segment Reporting Information [Line Items]</t>
  </si>
  <si>
    <t>Depreciation and amortization</t>
  </si>
  <si>
    <t>Net loss before income taxes</t>
  </si>
  <si>
    <t>Subscriber accounts, net of amortization</t>
  </si>
  <si>
    <t>Operating Segments | MONI</t>
  </si>
  <si>
    <t>Operating Segments | LiveWatch</t>
  </si>
  <si>
    <t>Eliminations</t>
  </si>
  <si>
    <t>Condensed Consolidating Balance Sheets (Details) - USD ($) $ in Thousands</t>
  </si>
  <si>
    <t>Dec. 31, 2015</t>
  </si>
  <si>
    <t>Trade receivables, net</t>
  </si>
  <si>
    <t>Investment in subsidiaries</t>
  </si>
  <si>
    <t>Property and equipment, net</t>
  </si>
  <si>
    <t>Subscriber accounts, net</t>
  </si>
  <si>
    <t>Dealer network and other intangible assets, net</t>
  </si>
  <si>
    <t>Parent Issuer</t>
  </si>
  <si>
    <t>Subsidiary Guarantors</t>
  </si>
  <si>
    <t>Non-Guarantors</t>
  </si>
  <si>
    <t>Condensed Consolidating Statement of Operations and Comprehensive Income (Loss) (Details) - USD ($) $ in Thousands</t>
  </si>
  <si>
    <t>Condensed Income Statements, Captions [Line Items]</t>
  </si>
  <si>
    <t>Equity in loss of subsidiaries</t>
  </si>
  <si>
    <t>Condensed Consolidating Statement of Cash Flow (Details) - USD ($) $ in Thousands</t>
  </si>
  <si>
    <t>Investing activities:</t>
  </si>
  <si>
    <t>Increase in restricted cash</t>
  </si>
  <si>
    <t>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5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55</v>
      </c>
    </row>
    <row r="4" spans="1:2">
      <c r="A4" s="4" t="s">
        <v>128</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27</v>
      </c>
      <c r="C3" s="7" t="n">
        <v>3177</v>
      </c>
    </row>
    <row r="4" spans="1:3">
      <c r="A4" s="4" t="s">
        <v>26</v>
      </c>
      <c r="B4" s="5" t="n">
        <v>12831</v>
      </c>
      <c r="C4" s="5" t="n">
        <v>13869</v>
      </c>
    </row>
    <row r="5" spans="1:3">
      <c r="A5" s="4" t="s">
        <v>27</v>
      </c>
      <c r="B5" s="5" t="n">
        <v>7716</v>
      </c>
      <c r="C5" s="5" t="n">
        <v>9360</v>
      </c>
    </row>
    <row r="6" spans="1:3">
      <c r="A6" s="4" t="s">
        <v>28</v>
      </c>
      <c r="B6" s="5" t="n">
        <v>23374</v>
      </c>
      <c r="C6" s="5" t="n">
        <v>26406</v>
      </c>
    </row>
    <row r="7" spans="1:3">
      <c r="A7" s="4" t="s">
        <v>29</v>
      </c>
      <c r="B7" s="5" t="n">
        <v>28999</v>
      </c>
      <c r="C7" s="5" t="n">
        <v>28270</v>
      </c>
    </row>
    <row r="8" spans="1:3">
      <c r="A8" s="4" t="s">
        <v>30</v>
      </c>
      <c r="B8" s="5" t="n">
        <v>1359721</v>
      </c>
      <c r="C8" s="5" t="n">
        <v>1386760</v>
      </c>
    </row>
    <row r="9" spans="1:3">
      <c r="A9" s="4" t="s">
        <v>31</v>
      </c>
      <c r="B9" s="5" t="n">
        <v>11909</v>
      </c>
      <c r="C9" s="5" t="n">
        <v>16824</v>
      </c>
    </row>
    <row r="10" spans="1:3">
      <c r="A10" s="4" t="s">
        <v>32</v>
      </c>
      <c r="B10" s="5" t="n">
        <v>563549</v>
      </c>
      <c r="C10" s="5" t="n">
        <v>563549</v>
      </c>
    </row>
    <row r="11" spans="1:3">
      <c r="A11" s="4" t="s">
        <v>33</v>
      </c>
      <c r="B11" s="5" t="n">
        <v>7244</v>
      </c>
      <c r="C11" s="5" t="n">
        <v>11908</v>
      </c>
    </row>
    <row r="12" spans="1:3">
      <c r="A12" s="4" t="s">
        <v>34</v>
      </c>
      <c r="B12" s="5" t="n">
        <v>1994796</v>
      </c>
      <c r="C12" s="5" t="n">
        <v>2033717</v>
      </c>
    </row>
    <row r="13" spans="1:3">
      <c r="A13" s="3" t="s">
        <v>35</v>
      </c>
    </row>
    <row r="14" spans="1:3">
      <c r="A14" s="4" t="s">
        <v>36</v>
      </c>
      <c r="B14" s="5" t="n">
        <v>10160</v>
      </c>
      <c r="C14" s="5" t="n">
        <v>11461</v>
      </c>
    </row>
    <row r="15" spans="1:3">
      <c r="A15" s="4" t="s">
        <v>37</v>
      </c>
      <c r="B15" s="5" t="n">
        <v>3645</v>
      </c>
      <c r="C15" s="5" t="n">
        <v>4068</v>
      </c>
    </row>
    <row r="16" spans="1:3">
      <c r="A16" s="4" t="s">
        <v>38</v>
      </c>
      <c r="B16" s="5" t="n">
        <v>54587</v>
      </c>
      <c r="C16" s="5" t="n">
        <v>31579</v>
      </c>
    </row>
    <row r="17" spans="1:3">
      <c r="A17" s="4" t="s">
        <v>39</v>
      </c>
      <c r="B17" s="5" t="n">
        <v>15306</v>
      </c>
      <c r="C17" s="5" t="n">
        <v>15147</v>
      </c>
    </row>
    <row r="18" spans="1:3">
      <c r="A18" s="4" t="s">
        <v>40</v>
      </c>
      <c r="B18" s="5" t="n">
        <v>11204</v>
      </c>
      <c r="C18" s="5" t="n">
        <v>13916</v>
      </c>
    </row>
    <row r="19" spans="1:3">
      <c r="A19" s="4" t="s">
        <v>41</v>
      </c>
      <c r="B19" s="5" t="n">
        <v>11000</v>
      </c>
      <c r="C19" s="5" t="n">
        <v>11000</v>
      </c>
    </row>
    <row r="20" spans="1:3">
      <c r="A20" s="4" t="s">
        <v>42</v>
      </c>
      <c r="B20" s="5" t="n">
        <v>105902</v>
      </c>
      <c r="C20" s="5" t="n">
        <v>87171</v>
      </c>
    </row>
    <row r="21" spans="1:3">
      <c r="A21" s="3" t="s">
        <v>43</v>
      </c>
    </row>
    <row r="22" spans="1:3">
      <c r="A22" s="4" t="s">
        <v>44</v>
      </c>
      <c r="B22" s="5" t="n">
        <v>1704322</v>
      </c>
      <c r="C22" s="5" t="n">
        <v>1687778</v>
      </c>
    </row>
    <row r="23" spans="1:3">
      <c r="A23" s="4" t="s">
        <v>45</v>
      </c>
      <c r="B23" s="5" t="n">
        <v>2251</v>
      </c>
      <c r="C23" s="5" t="n">
        <v>2645</v>
      </c>
    </row>
    <row r="24" spans="1:3">
      <c r="A24" s="4" t="s">
        <v>46</v>
      </c>
      <c r="B24" s="5" t="n">
        <v>15624</v>
      </c>
      <c r="C24" s="5" t="n">
        <v>16948</v>
      </c>
    </row>
    <row r="25" spans="1:3">
      <c r="A25" s="4" t="s">
        <v>47</v>
      </c>
      <c r="B25" s="5" t="n">
        <v>19435</v>
      </c>
      <c r="C25" s="5" t="n">
        <v>17330</v>
      </c>
    </row>
    <row r="26" spans="1:3">
      <c r="A26" s="4" t="s">
        <v>48</v>
      </c>
      <c r="B26" s="5" t="n">
        <v>7055</v>
      </c>
      <c r="C26" s="5" t="n">
        <v>6900</v>
      </c>
    </row>
    <row r="27" spans="1:3">
      <c r="A27" s="4" t="s">
        <v>49</v>
      </c>
      <c r="B27" s="5" t="n">
        <v>1854589</v>
      </c>
      <c r="C27" s="5" t="n">
        <v>1818772</v>
      </c>
    </row>
    <row r="28" spans="1:3">
      <c r="A28" s="4" t="s">
        <v>50</v>
      </c>
      <c r="B28" s="4" t="s">
        <v>51</v>
      </c>
      <c r="C28" s="4" t="s">
        <v>51</v>
      </c>
    </row>
    <row r="29" spans="1:3">
      <c r="A29" s="3" t="s">
        <v>52</v>
      </c>
    </row>
    <row r="30" spans="1:3">
      <c r="A30" s="4" t="s">
        <v>53</v>
      </c>
      <c r="B30" s="5" t="n">
        <v>0</v>
      </c>
      <c r="C30" s="5" t="n">
        <v>0</v>
      </c>
    </row>
    <row r="31" spans="1:3">
      <c r="A31" s="4" t="s">
        <v>54</v>
      </c>
      <c r="B31" s="5" t="n">
        <v>447933</v>
      </c>
      <c r="C31" s="5" t="n">
        <v>446826</v>
      </c>
    </row>
    <row r="32" spans="1:3">
      <c r="A32" s="4" t="s">
        <v>55</v>
      </c>
      <c r="B32" s="5" t="n">
        <v>-294041</v>
      </c>
      <c r="C32" s="5" t="n">
        <v>-222924</v>
      </c>
    </row>
    <row r="33" spans="1:3">
      <c r="A33" s="4" t="s">
        <v>56</v>
      </c>
      <c r="B33" s="5" t="n">
        <v>-13685</v>
      </c>
      <c r="C33" s="5" t="n">
        <v>-8957</v>
      </c>
    </row>
    <row r="34" spans="1:3">
      <c r="A34" s="4" t="s">
        <v>57</v>
      </c>
      <c r="B34" s="5" t="n">
        <v>140207</v>
      </c>
      <c r="C34" s="5" t="n">
        <v>214945</v>
      </c>
    </row>
    <row r="35" spans="1:3">
      <c r="A35" s="4" t="s">
        <v>58</v>
      </c>
      <c r="B35" s="7" t="n">
        <v>1994796</v>
      </c>
      <c r="C35" s="7" t="n">
        <v>2033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8</v>
      </c>
      <c r="B1" s="2" t="s">
        <v>2</v>
      </c>
      <c r="D1" s="2" t="s">
        <v>23</v>
      </c>
    </row>
    <row r="2" spans="1:4">
      <c r="A2" s="3" t="s">
        <v>144</v>
      </c>
    </row>
    <row r="3" spans="1:4">
      <c r="A3" s="4" t="s">
        <v>199</v>
      </c>
      <c r="B3" s="7" t="n">
        <v>14318</v>
      </c>
      <c r="D3" s="7" t="n">
        <v>14588</v>
      </c>
    </row>
    <row r="4" spans="1:4">
      <c r="A4" s="4" t="s">
        <v>200</v>
      </c>
      <c r="B4" s="5" t="n">
        <v>1318</v>
      </c>
      <c r="D4" s="5" t="n">
        <v>2947</v>
      </c>
    </row>
    <row r="5" spans="1:4">
      <c r="A5" s="4" t="s">
        <v>201</v>
      </c>
      <c r="B5" s="5" t="n">
        <v>28326</v>
      </c>
      <c r="C5" s="4" t="s">
        <v>202</v>
      </c>
      <c r="D5" s="5" t="n">
        <v>271</v>
      </c>
    </row>
    <row r="6" spans="1:4">
      <c r="A6" s="4" t="s">
        <v>203</v>
      </c>
      <c r="B6" s="5" t="n">
        <v>0</v>
      </c>
      <c r="D6" s="5" t="n">
        <v>4990</v>
      </c>
    </row>
    <row r="7" spans="1:4">
      <c r="A7" s="4" t="s">
        <v>46</v>
      </c>
      <c r="B7" s="5" t="n">
        <v>2634</v>
      </c>
      <c r="D7" s="5" t="n">
        <v>0</v>
      </c>
    </row>
    <row r="8" spans="1:4">
      <c r="A8" s="4" t="s">
        <v>204</v>
      </c>
      <c r="B8" s="5" t="n">
        <v>7991</v>
      </c>
      <c r="D8" s="5" t="n">
        <v>8783</v>
      </c>
    </row>
    <row r="9" spans="1:4">
      <c r="A9" s="4" t="s">
        <v>205</v>
      </c>
      <c r="B9" s="5" t="n">
        <v>54587</v>
      </c>
      <c r="D9" s="7" t="n">
        <v>31579</v>
      </c>
    </row>
    <row r="10" spans="1:4">
      <c r="A10" s="4" t="s">
        <v>97</v>
      </c>
      <c r="B10" s="7" t="n">
        <v>28000</v>
      </c>
    </row>
    <row r="11" spans="1:4"/>
    <row r="12" spans="1:4">
      <c r="A12" s="4" t="s">
        <v>202</v>
      </c>
      <c r="B12" s="4" t="s">
        <v>206</v>
      </c>
    </row>
  </sheetData>
  <mergeCells count="3">
    <mergeCell ref="B1:C1"/>
    <mergeCell ref="A11:D11"/>
    <mergeCell ref="B12:D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55"/>
    <col customWidth="1" max="3" min="3" width="15"/>
    <col customWidth="1" max="4" min="4" width="4"/>
    <col customWidth="1" max="5" min="5" width="14"/>
    <col customWidth="1" max="6" min="6" width="14"/>
  </cols>
  <sheetData>
    <row r="1" spans="1:6">
      <c r="A1" s="1" t="s">
        <v>207</v>
      </c>
      <c r="B1" s="2" t="s">
        <v>1</v>
      </c>
    </row>
    <row r="2" spans="1:6">
      <c r="B2" s="2" t="s">
        <v>2</v>
      </c>
      <c r="C2" s="2" t="s">
        <v>23</v>
      </c>
      <c r="E2" s="2" t="s">
        <v>208</v>
      </c>
      <c r="F2" s="2" t="s">
        <v>209</v>
      </c>
    </row>
    <row r="3" spans="1:6">
      <c r="A3" s="3" t="s">
        <v>210</v>
      </c>
    </row>
    <row r="4" spans="1:6">
      <c r="A4" s="4" t="s">
        <v>211</v>
      </c>
      <c r="B4" s="7" t="n">
        <v>1715322000</v>
      </c>
      <c r="C4" s="7" t="n">
        <v>1698778000</v>
      </c>
    </row>
    <row r="5" spans="1:6">
      <c r="A5" s="4" t="s">
        <v>212</v>
      </c>
      <c r="B5" s="5" t="n">
        <v>-11000000</v>
      </c>
      <c r="C5" s="5" t="n">
        <v>-11000000</v>
      </c>
    </row>
    <row r="6" spans="1:6">
      <c r="A6" s="4" t="s">
        <v>44</v>
      </c>
      <c r="B6" s="5" t="n">
        <v>1704322000</v>
      </c>
      <c r="C6" s="5" t="n">
        <v>1687778000</v>
      </c>
    </row>
    <row r="7" spans="1:6">
      <c r="A7" s="4" t="s">
        <v>213</v>
      </c>
    </row>
    <row r="8" spans="1:6">
      <c r="A8" s="3" t="s">
        <v>210</v>
      </c>
    </row>
    <row r="9" spans="1:6">
      <c r="A9" s="4" t="s">
        <v>211</v>
      </c>
      <c r="B9" s="7" t="n">
        <v>579033000</v>
      </c>
      <c r="C9" s="5" t="n">
        <v>578078000</v>
      </c>
    </row>
    <row r="10" spans="1:6">
      <c r="A10" s="4" t="s">
        <v>214</v>
      </c>
      <c r="B10" s="4" t="s">
        <v>215</v>
      </c>
    </row>
    <row r="11" spans="1:6">
      <c r="A11" s="4" t="s">
        <v>216</v>
      </c>
      <c r="B11" s="4" t="s">
        <v>217</v>
      </c>
    </row>
    <row r="12" spans="1:6">
      <c r="A12" s="4" t="s">
        <v>218</v>
      </c>
    </row>
    <row r="13" spans="1:6">
      <c r="A13" s="3" t="s">
        <v>210</v>
      </c>
    </row>
    <row r="14" spans="1:6">
      <c r="A14" s="4" t="s">
        <v>211</v>
      </c>
      <c r="B14" s="7" t="n">
        <v>12000000</v>
      </c>
      <c r="C14" s="5" t="n">
        <v>12000000</v>
      </c>
      <c r="D14" s="4" t="s">
        <v>202</v>
      </c>
      <c r="F14" s="7" t="n">
        <v>12000000</v>
      </c>
    </row>
    <row r="15" spans="1:6">
      <c r="A15" s="4" t="s">
        <v>216</v>
      </c>
      <c r="B15" s="4" t="s">
        <v>219</v>
      </c>
      <c r="F15" s="4" t="s">
        <v>220</v>
      </c>
    </row>
    <row r="16" spans="1:6">
      <c r="A16" s="4" t="s">
        <v>221</v>
      </c>
    </row>
    <row r="17" spans="1:6">
      <c r="A17" s="3" t="s">
        <v>210</v>
      </c>
    </row>
    <row r="18" spans="1:6">
      <c r="A18" s="4" t="s">
        <v>211</v>
      </c>
      <c r="B18" s="7" t="n">
        <v>1062822000</v>
      </c>
      <c r="C18" s="5" t="n">
        <v>1066130000</v>
      </c>
    </row>
    <row r="19" spans="1:6">
      <c r="A19" s="4" t="s">
        <v>216</v>
      </c>
      <c r="B19" s="4" t="s">
        <v>222</v>
      </c>
    </row>
    <row r="20" spans="1:6">
      <c r="A20" s="4" t="s">
        <v>223</v>
      </c>
    </row>
    <row r="21" spans="1:6">
      <c r="A21" s="3" t="s">
        <v>210</v>
      </c>
    </row>
    <row r="22" spans="1:6">
      <c r="A22" s="4" t="s">
        <v>224</v>
      </c>
      <c r="B22" s="4" t="s">
        <v>225</v>
      </c>
    </row>
    <row r="23" spans="1:6">
      <c r="A23" s="4" t="s">
        <v>226</v>
      </c>
      <c r="B23" s="4" t="s">
        <v>227</v>
      </c>
    </row>
    <row r="24" spans="1:6">
      <c r="A24" s="4" t="s">
        <v>228</v>
      </c>
    </row>
    <row r="25" spans="1:6">
      <c r="A25" s="3" t="s">
        <v>210</v>
      </c>
    </row>
    <row r="26" spans="1:6">
      <c r="A26" s="4" t="s">
        <v>211</v>
      </c>
      <c r="B26" s="7" t="n">
        <v>61467000</v>
      </c>
      <c r="C26" s="7" t="n">
        <v>42570000</v>
      </c>
    </row>
    <row r="27" spans="1:6">
      <c r="A27" s="4" t="s">
        <v>216</v>
      </c>
      <c r="B27" s="4" t="s">
        <v>229</v>
      </c>
    </row>
    <row r="28" spans="1:6">
      <c r="A28" s="4" t="s">
        <v>230</v>
      </c>
      <c r="B28" s="7" t="n">
        <v>295000000</v>
      </c>
      <c r="E28" s="7" t="n">
        <v>295000000</v>
      </c>
    </row>
    <row r="29" spans="1:6">
      <c r="A29" s="4" t="s">
        <v>231</v>
      </c>
    </row>
    <row r="30" spans="1:6">
      <c r="A30" s="3" t="s">
        <v>210</v>
      </c>
    </row>
    <row r="31" spans="1:6">
      <c r="A31" s="4" t="s">
        <v>224</v>
      </c>
      <c r="B31" s="4" t="s">
        <v>232</v>
      </c>
    </row>
    <row r="32" spans="1:6">
      <c r="A32" s="4" t="s">
        <v>226</v>
      </c>
      <c r="B32" s="4" t="s">
        <v>227</v>
      </c>
    </row>
    <row r="33" spans="1:6"/>
    <row r="34" spans="1:6">
      <c r="A34" s="4" t="s">
        <v>202</v>
      </c>
      <c r="B34" s="4" t="s">
        <v>233</v>
      </c>
    </row>
  </sheetData>
  <mergeCells count="5">
    <mergeCell ref="A1:A2"/>
    <mergeCell ref="C1:D1"/>
    <mergeCell ref="C2:D2"/>
    <mergeCell ref="A33:F33"/>
    <mergeCell ref="B34:F3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1"/>
    <col customWidth="1" max="2" min="2" width="55"/>
    <col customWidth="1" max="3" min="3" width="14"/>
    <col customWidth="1" max="4" min="4" width="15"/>
    <col customWidth="1" max="5" min="5" width="15"/>
    <col customWidth="1" max="6" min="6" width="4"/>
  </cols>
  <sheetData>
    <row r="1" spans="1:6">
      <c r="A1" s="1" t="s">
        <v>234</v>
      </c>
      <c r="B1" s="2" t="s">
        <v>208</v>
      </c>
      <c r="C1" s="2" t="s">
        <v>209</v>
      </c>
      <c r="D1" s="2" t="s">
        <v>2</v>
      </c>
      <c r="E1" s="2" t="s">
        <v>23</v>
      </c>
    </row>
    <row r="2" spans="1:6">
      <c r="A2" s="3" t="s">
        <v>210</v>
      </c>
    </row>
    <row r="3" spans="1:6">
      <c r="A3" s="4" t="s">
        <v>44</v>
      </c>
      <c r="D3" s="7" t="n">
        <v>1715322000</v>
      </c>
      <c r="E3" s="7" t="n">
        <v>1698778000</v>
      </c>
    </row>
    <row r="4" spans="1:6">
      <c r="A4" s="4" t="s">
        <v>235</v>
      </c>
    </row>
    <row r="5" spans="1:6">
      <c r="A5" s="3" t="s">
        <v>210</v>
      </c>
    </row>
    <row r="6" spans="1:6">
      <c r="A6" s="4" t="s">
        <v>236</v>
      </c>
      <c r="D6" s="5" t="n">
        <v>63500000</v>
      </c>
    </row>
    <row r="7" spans="1:6">
      <c r="A7" s="4" t="s">
        <v>237</v>
      </c>
      <c r="D7" s="7" t="n">
        <v>231500000</v>
      </c>
    </row>
    <row r="8" spans="1:6">
      <c r="A8" s="4" t="s">
        <v>238</v>
      </c>
    </row>
    <row r="9" spans="1:6">
      <c r="A9" s="3" t="s">
        <v>210</v>
      </c>
    </row>
    <row r="10" spans="1:6">
      <c r="A10" s="4" t="s">
        <v>239</v>
      </c>
      <c r="D10" s="4" t="s">
        <v>240</v>
      </c>
    </row>
    <row r="11" spans="1:6">
      <c r="A11" s="4" t="s">
        <v>241</v>
      </c>
    </row>
    <row r="12" spans="1:6">
      <c r="A12" s="3" t="s">
        <v>210</v>
      </c>
    </row>
    <row r="13" spans="1:6">
      <c r="A13" s="4" t="s">
        <v>242</v>
      </c>
      <c r="C13" s="7" t="n">
        <v>88000000</v>
      </c>
    </row>
    <row r="14" spans="1:6">
      <c r="A14" s="4" t="s">
        <v>243</v>
      </c>
    </row>
    <row r="15" spans="1:6">
      <c r="A15" s="3" t="s">
        <v>210</v>
      </c>
    </row>
    <row r="16" spans="1:6">
      <c r="A16" s="4" t="s">
        <v>244</v>
      </c>
      <c r="D16" s="4" t="s">
        <v>245</v>
      </c>
    </row>
    <row r="17" spans="1:6">
      <c r="A17" s="4" t="s">
        <v>235</v>
      </c>
    </row>
    <row r="18" spans="1:6">
      <c r="A18" s="3" t="s">
        <v>210</v>
      </c>
    </row>
    <row r="19" spans="1:6">
      <c r="A19" s="4" t="s">
        <v>246</v>
      </c>
      <c r="D19" s="7" t="n">
        <v>30961000</v>
      </c>
    </row>
    <row r="20" spans="1:6">
      <c r="A20" s="4" t="s">
        <v>247</v>
      </c>
    </row>
    <row r="21" spans="1:6">
      <c r="A21" s="3" t="s">
        <v>210</v>
      </c>
    </row>
    <row r="22" spans="1:6">
      <c r="A22" s="4" t="s">
        <v>248</v>
      </c>
      <c r="D22" s="7" t="n">
        <v>585000000</v>
      </c>
    </row>
    <row r="23" spans="1:6">
      <c r="A23" s="4" t="s">
        <v>214</v>
      </c>
      <c r="D23" s="4" t="s">
        <v>215</v>
      </c>
    </row>
    <row r="24" spans="1:6">
      <c r="A24" s="4" t="s">
        <v>249</v>
      </c>
      <c r="D24" s="7" t="n">
        <v>5967000</v>
      </c>
    </row>
    <row r="25" spans="1:6">
      <c r="A25" s="4" t="s">
        <v>44</v>
      </c>
      <c r="D25" s="5" t="n">
        <v>579033000</v>
      </c>
      <c r="E25" s="5" t="n">
        <v>578078000</v>
      </c>
    </row>
    <row r="26" spans="1:6">
      <c r="A26" s="4" t="s">
        <v>250</v>
      </c>
    </row>
    <row r="27" spans="1:6">
      <c r="A27" s="3" t="s">
        <v>210</v>
      </c>
    </row>
    <row r="28" spans="1:6">
      <c r="A28" s="4" t="s">
        <v>44</v>
      </c>
      <c r="C28" s="7" t="n">
        <v>12000000</v>
      </c>
      <c r="D28" s="5" t="n">
        <v>12000000</v>
      </c>
      <c r="E28" s="5" t="n">
        <v>12000000</v>
      </c>
      <c r="F28" s="4" t="s">
        <v>202</v>
      </c>
    </row>
    <row r="29" spans="1:6">
      <c r="A29" s="4" t="s">
        <v>251</v>
      </c>
    </row>
    <row r="30" spans="1:6">
      <c r="A30" s="3" t="s">
        <v>210</v>
      </c>
    </row>
    <row r="31" spans="1:6">
      <c r="A31" s="4" t="s">
        <v>214</v>
      </c>
      <c r="C31" s="4" t="s">
        <v>219</v>
      </c>
    </row>
    <row r="32" spans="1:6">
      <c r="A32" s="4" t="s">
        <v>252</v>
      </c>
      <c r="C32" s="7" t="n">
        <v>100000000</v>
      </c>
    </row>
    <row r="33" spans="1:6">
      <c r="A33" s="4" t="s">
        <v>253</v>
      </c>
    </row>
    <row r="34" spans="1:6">
      <c r="A34" s="3" t="s">
        <v>210</v>
      </c>
    </row>
    <row r="35" spans="1:6">
      <c r="A35" s="4" t="s">
        <v>248</v>
      </c>
      <c r="B35" s="7" t="n">
        <v>1100000000</v>
      </c>
      <c r="D35" s="5" t="n">
        <v>1091750000</v>
      </c>
    </row>
    <row r="36" spans="1:6">
      <c r="A36" s="4" t="s">
        <v>44</v>
      </c>
      <c r="D36" s="5" t="n">
        <v>1062822000</v>
      </c>
      <c r="E36" s="5" t="n">
        <v>1066130000</v>
      </c>
    </row>
    <row r="37" spans="1:6">
      <c r="A37" s="4" t="s">
        <v>254</v>
      </c>
      <c r="B37" s="4" t="s">
        <v>255</v>
      </c>
    </row>
    <row r="38" spans="1:6">
      <c r="A38" s="4" t="s">
        <v>256</v>
      </c>
      <c r="D38" s="7" t="n">
        <v>2750000</v>
      </c>
    </row>
    <row r="39" spans="1:6">
      <c r="A39" s="4" t="s">
        <v>257</v>
      </c>
    </row>
    <row r="40" spans="1:6">
      <c r="A40" s="3" t="s">
        <v>210</v>
      </c>
    </row>
    <row r="41" spans="1:6">
      <c r="A41" s="4" t="s">
        <v>224</v>
      </c>
      <c r="D41" s="4" t="s">
        <v>225</v>
      </c>
    </row>
    <row r="42" spans="1:6">
      <c r="A42" s="4" t="s">
        <v>226</v>
      </c>
      <c r="D42" s="4" t="s">
        <v>227</v>
      </c>
    </row>
    <row r="43" spans="1:6">
      <c r="A43" s="4" t="s">
        <v>258</v>
      </c>
    </row>
    <row r="44" spans="1:6">
      <c r="A44" s="3" t="s">
        <v>210</v>
      </c>
    </row>
    <row r="45" spans="1:6">
      <c r="A45" s="4" t="s">
        <v>44</v>
      </c>
      <c r="D45" s="7" t="n">
        <v>61467000</v>
      </c>
      <c r="E45" s="7" t="n">
        <v>42570000</v>
      </c>
    </row>
    <row r="46" spans="1:6">
      <c r="A46" s="4" t="s">
        <v>230</v>
      </c>
      <c r="B46" s="7" t="n">
        <v>295000000</v>
      </c>
      <c r="D46" s="7" t="n">
        <v>295000000</v>
      </c>
    </row>
    <row r="47" spans="1:6">
      <c r="A47" s="4" t="s">
        <v>259</v>
      </c>
    </row>
    <row r="48" spans="1:6">
      <c r="A48" s="3" t="s">
        <v>210</v>
      </c>
    </row>
    <row r="49" spans="1:6">
      <c r="A49" s="4" t="s">
        <v>224</v>
      </c>
      <c r="D49" s="4" t="s">
        <v>232</v>
      </c>
    </row>
    <row r="50" spans="1:6">
      <c r="A50" s="4" t="s">
        <v>226</v>
      </c>
      <c r="D50" s="4" t="s">
        <v>227</v>
      </c>
    </row>
    <row r="51" spans="1:6"/>
    <row r="52" spans="1:6">
      <c r="A52" s="4" t="s">
        <v>202</v>
      </c>
      <c r="B52" s="4" t="s">
        <v>233</v>
      </c>
    </row>
  </sheetData>
  <mergeCells count="3">
    <mergeCell ref="E1:F1"/>
    <mergeCell ref="A51:F51"/>
    <mergeCell ref="B52:F5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147</v>
      </c>
    </row>
    <row r="3" spans="1:3">
      <c r="A3" s="4" t="s">
        <v>261</v>
      </c>
      <c r="B3" s="7" t="n">
        <v>5500</v>
      </c>
    </row>
    <row r="4" spans="1:3">
      <c r="A4" s="5" t="n">
        <v>2018</v>
      </c>
      <c r="B4" s="5" t="n">
        <v>11000</v>
      </c>
    </row>
    <row r="5" spans="1:3">
      <c r="A5" s="5" t="n">
        <v>2019</v>
      </c>
      <c r="B5" s="5" t="n">
        <v>11000</v>
      </c>
    </row>
    <row r="6" spans="1:3">
      <c r="A6" s="5" t="n">
        <v>2020</v>
      </c>
      <c r="B6" s="5" t="n">
        <v>608000</v>
      </c>
    </row>
    <row r="7" spans="1:3">
      <c r="A7" s="5" t="n">
        <v>2021</v>
      </c>
      <c r="B7" s="5" t="n">
        <v>74500</v>
      </c>
    </row>
    <row r="8" spans="1:3">
      <c r="A8" s="5" t="n">
        <v>2022</v>
      </c>
      <c r="B8" s="5" t="n">
        <v>1042250</v>
      </c>
    </row>
    <row r="9" spans="1:3">
      <c r="A9" s="4" t="s">
        <v>262</v>
      </c>
      <c r="B9" s="5" t="n">
        <v>0</v>
      </c>
    </row>
    <row r="10" spans="1:3">
      <c r="A10" s="4" t="s">
        <v>263</v>
      </c>
      <c r="B10" s="5" t="n">
        <v>1752250</v>
      </c>
    </row>
    <row r="11" spans="1:3">
      <c r="A11" s="3" t="s">
        <v>264</v>
      </c>
    </row>
    <row r="12" spans="1:3">
      <c r="A12" s="4" t="s">
        <v>265</v>
      </c>
      <c r="B12" s="5" t="n">
        <v>36928</v>
      </c>
    </row>
    <row r="13" spans="1:3">
      <c r="A13" s="4" t="s">
        <v>211</v>
      </c>
      <c r="B13" s="7" t="n">
        <v>1715322</v>
      </c>
      <c r="C13" s="7" t="n">
        <v>16987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266</v>
      </c>
      <c r="B1" s="2" t="s">
        <v>1</v>
      </c>
    </row>
    <row r="2" spans="1:3">
      <c r="B2" s="2" t="s">
        <v>267</v>
      </c>
    </row>
    <row r="3" spans="1:3">
      <c r="A3" s="4" t="s">
        <v>268</v>
      </c>
    </row>
    <row r="4" spans="1:3">
      <c r="A4" s="3" t="s">
        <v>149</v>
      </c>
    </row>
    <row r="5" spans="1:3">
      <c r="A5" s="4" t="s">
        <v>269</v>
      </c>
      <c r="B5" s="7" t="n">
        <v>521125000</v>
      </c>
    </row>
    <row r="6" spans="1:3">
      <c r="A6" s="4" t="s">
        <v>270</v>
      </c>
      <c r="B6" s="4" t="s">
        <v>271</v>
      </c>
      <c r="C6" s="4" t="s">
        <v>202</v>
      </c>
    </row>
    <row r="7" spans="1:3">
      <c r="A7" s="4" t="s">
        <v>272</v>
      </c>
      <c r="B7" s="4" t="s">
        <v>227</v>
      </c>
    </row>
    <row r="8" spans="1:3">
      <c r="A8" s="4" t="s">
        <v>273</v>
      </c>
      <c r="B8" s="4" t="s">
        <v>274</v>
      </c>
    </row>
    <row r="9" spans="1:3">
      <c r="A9" s="4" t="s">
        <v>275</v>
      </c>
    </row>
    <row r="10" spans="1:3">
      <c r="A10" s="3" t="s">
        <v>149</v>
      </c>
    </row>
    <row r="11" spans="1:3">
      <c r="A11" s="4" t="s">
        <v>269</v>
      </c>
      <c r="B11" s="7" t="n">
        <v>138112500</v>
      </c>
    </row>
    <row r="12" spans="1:3">
      <c r="A12" s="4" t="s">
        <v>270</v>
      </c>
      <c r="B12" s="4" t="s">
        <v>276</v>
      </c>
      <c r="C12" s="4" t="s">
        <v>202</v>
      </c>
    </row>
    <row r="13" spans="1:3">
      <c r="A13" s="4" t="s">
        <v>272</v>
      </c>
      <c r="B13" s="4" t="s">
        <v>227</v>
      </c>
    </row>
    <row r="14" spans="1:3">
      <c r="A14" s="4" t="s">
        <v>273</v>
      </c>
      <c r="B14" s="4" t="s">
        <v>274</v>
      </c>
    </row>
    <row r="15" spans="1:3">
      <c r="A15" s="4" t="s">
        <v>277</v>
      </c>
    </row>
    <row r="16" spans="1:3">
      <c r="A16" s="3" t="s">
        <v>149</v>
      </c>
    </row>
    <row r="17" spans="1:3">
      <c r="A17" s="4" t="s">
        <v>269</v>
      </c>
      <c r="B17" s="7" t="n">
        <v>107977387</v>
      </c>
    </row>
    <row r="18" spans="1:3">
      <c r="A18" s="4" t="s">
        <v>270</v>
      </c>
      <c r="B18" s="4" t="s">
        <v>278</v>
      </c>
    </row>
    <row r="19" spans="1:3">
      <c r="A19" s="4" t="s">
        <v>272</v>
      </c>
      <c r="B19" s="4" t="s">
        <v>227</v>
      </c>
    </row>
    <row r="20" spans="1:3">
      <c r="A20" s="4" t="s">
        <v>273</v>
      </c>
      <c r="B20" s="4" t="s">
        <v>274</v>
      </c>
    </row>
    <row r="21" spans="1:3">
      <c r="A21" s="4" t="s">
        <v>279</v>
      </c>
    </row>
    <row r="22" spans="1:3">
      <c r="A22" s="3" t="s">
        <v>149</v>
      </c>
    </row>
    <row r="23" spans="1:3">
      <c r="A23" s="4" t="s">
        <v>269</v>
      </c>
      <c r="B23" s="7" t="n">
        <v>107977387</v>
      </c>
    </row>
    <row r="24" spans="1:3">
      <c r="A24" s="4" t="s">
        <v>270</v>
      </c>
      <c r="B24" s="4" t="s">
        <v>280</v>
      </c>
    </row>
    <row r="25" spans="1:3">
      <c r="A25" s="4" t="s">
        <v>272</v>
      </c>
      <c r="B25" s="4" t="s">
        <v>227</v>
      </c>
    </row>
    <row r="26" spans="1:3">
      <c r="A26" s="4" t="s">
        <v>273</v>
      </c>
      <c r="B26" s="4" t="s">
        <v>274</v>
      </c>
    </row>
    <row r="27" spans="1:3">
      <c r="A27" s="4" t="s">
        <v>281</v>
      </c>
    </row>
    <row r="28" spans="1:3">
      <c r="A28" s="3" t="s">
        <v>149</v>
      </c>
    </row>
    <row r="29" spans="1:3">
      <c r="A29" s="4" t="s">
        <v>269</v>
      </c>
      <c r="B29" s="7" t="n">
        <v>191475002</v>
      </c>
    </row>
    <row r="30" spans="1:3">
      <c r="A30" s="4" t="s">
        <v>270</v>
      </c>
      <c r="B30" s="4" t="s">
        <v>282</v>
      </c>
      <c r="C30" s="4" t="s">
        <v>202</v>
      </c>
    </row>
    <row r="31" spans="1:3">
      <c r="A31" s="4" t="s">
        <v>272</v>
      </c>
      <c r="B31" s="4" t="s">
        <v>227</v>
      </c>
    </row>
    <row r="32" spans="1:3">
      <c r="A32" s="4" t="s">
        <v>273</v>
      </c>
      <c r="B32" s="4" t="s">
        <v>274</v>
      </c>
    </row>
    <row r="33" spans="1:3">
      <c r="A33" s="4" t="s">
        <v>281</v>
      </c>
    </row>
    <row r="34" spans="1:3">
      <c r="A34" s="3" t="s">
        <v>149</v>
      </c>
    </row>
    <row r="35" spans="1:3">
      <c r="A35" s="4" t="s">
        <v>269</v>
      </c>
      <c r="B35" s="7" t="n">
        <v>250000000</v>
      </c>
    </row>
    <row r="36" spans="1:3">
      <c r="A36" s="4" t="s">
        <v>270</v>
      </c>
      <c r="B36" s="4" t="s">
        <v>282</v>
      </c>
      <c r="C36" s="4" t="s">
        <v>202</v>
      </c>
    </row>
    <row r="37" spans="1:3">
      <c r="A37" s="4" t="s">
        <v>272</v>
      </c>
      <c r="B37" s="4" t="s">
        <v>227</v>
      </c>
    </row>
    <row r="38" spans="1:3">
      <c r="A38" s="4" t="s">
        <v>273</v>
      </c>
      <c r="B38" s="4" t="s">
        <v>274</v>
      </c>
    </row>
    <row r="39" spans="1:3">
      <c r="A39" s="4" t="s">
        <v>283</v>
      </c>
    </row>
    <row r="40" spans="1:3">
      <c r="A40" s="3" t="s">
        <v>149</v>
      </c>
    </row>
    <row r="41" spans="1:3">
      <c r="A41" s="4" t="s">
        <v>269</v>
      </c>
      <c r="B41" s="7" t="n">
        <v>50000000</v>
      </c>
    </row>
    <row r="42" spans="1:3">
      <c r="A42" s="4" t="s">
        <v>270</v>
      </c>
      <c r="B42" s="4" t="s">
        <v>284</v>
      </c>
    </row>
    <row r="43" spans="1:3">
      <c r="A43" s="4" t="s">
        <v>272</v>
      </c>
      <c r="B43" s="4" t="s">
        <v>227</v>
      </c>
    </row>
    <row r="44" spans="1:3">
      <c r="A44" s="4" t="s">
        <v>273</v>
      </c>
      <c r="B44" s="4" t="s">
        <v>274</v>
      </c>
    </row>
    <row r="45" spans="1:3">
      <c r="A45" s="4" t="s">
        <v>285</v>
      </c>
    </row>
    <row r="46" spans="1:3">
      <c r="A46" s="3" t="s">
        <v>149</v>
      </c>
    </row>
    <row r="47" spans="1:3">
      <c r="A47" s="4" t="s">
        <v>269</v>
      </c>
      <c r="B47" s="7" t="n">
        <v>377000000</v>
      </c>
    </row>
    <row r="48" spans="1:3">
      <c r="A48" s="4" t="s">
        <v>270</v>
      </c>
      <c r="B48" s="4" t="s">
        <v>286</v>
      </c>
    </row>
    <row r="49" spans="1:3">
      <c r="A49" s="4" t="s">
        <v>272</v>
      </c>
      <c r="B49" s="4" t="s">
        <v>227</v>
      </c>
    </row>
    <row r="50" spans="1:3">
      <c r="A50" s="4" t="s">
        <v>273</v>
      </c>
      <c r="B50" s="4" t="s">
        <v>274</v>
      </c>
    </row>
    <row r="51" spans="1:3"/>
    <row r="52" spans="1:3">
      <c r="A52" s="4" t="s">
        <v>202</v>
      </c>
      <c r="B52" s="4" t="s">
        <v>287</v>
      </c>
    </row>
  </sheetData>
  <mergeCells count="5">
    <mergeCell ref="A1:A2"/>
    <mergeCell ref="B1:C1"/>
    <mergeCell ref="B2:C2"/>
    <mergeCell ref="A51:C51"/>
    <mergeCell ref="B52:C5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2625</v>
      </c>
      <c r="C3" s="7" t="n">
        <v>3043</v>
      </c>
    </row>
    <row r="4" spans="1:3">
      <c r="A4" s="4" t="s">
        <v>62</v>
      </c>
      <c r="B4" s="5" t="n">
        <v>33070</v>
      </c>
      <c r="C4" s="5" t="n">
        <v>28825</v>
      </c>
    </row>
    <row r="5" spans="1:3">
      <c r="A5" s="4" t="s">
        <v>63</v>
      </c>
      <c r="B5" s="5" t="n">
        <v>1326947</v>
      </c>
      <c r="C5" s="5" t="n">
        <v>1212468</v>
      </c>
    </row>
    <row r="6" spans="1:3">
      <c r="A6" s="4" t="s">
        <v>64</v>
      </c>
      <c r="B6" s="7" t="n">
        <v>37891</v>
      </c>
      <c r="C6" s="7" t="n">
        <v>32976</v>
      </c>
    </row>
    <row r="7" spans="1:3">
      <c r="A7" s="4" t="s">
        <v>65</v>
      </c>
      <c r="B7" s="8" t="n">
        <v>0.01</v>
      </c>
      <c r="C7" s="8" t="n">
        <v>0.01</v>
      </c>
    </row>
    <row r="8" spans="1:3">
      <c r="A8" s="4" t="s">
        <v>66</v>
      </c>
      <c r="B8" s="5" t="n">
        <v>1000</v>
      </c>
      <c r="C8" s="5" t="n">
        <v>1000</v>
      </c>
    </row>
    <row r="9" spans="1:3">
      <c r="A9" s="4" t="s">
        <v>67</v>
      </c>
      <c r="B9" s="5" t="n">
        <v>1000</v>
      </c>
      <c r="C9" s="5" t="n">
        <v>1000</v>
      </c>
    </row>
    <row r="10" spans="1:3">
      <c r="A10" s="4" t="s">
        <v>68</v>
      </c>
      <c r="B10" s="5" t="n">
        <v>100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67</v>
      </c>
    </row>
    <row r="2" spans="1:2">
      <c r="A2" s="4" t="s">
        <v>289</v>
      </c>
    </row>
    <row r="3" spans="1:2">
      <c r="A3" s="3" t="s">
        <v>290</v>
      </c>
    </row>
    <row r="4" spans="1:2">
      <c r="A4" s="4" t="s">
        <v>291</v>
      </c>
      <c r="B4" s="7" t="n">
        <v>52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2</v>
      </c>
      <c r="C1" s="2" t="s">
        <v>70</v>
      </c>
      <c r="E1" s="2" t="s">
        <v>1</v>
      </c>
    </row>
    <row r="2" spans="1:6">
      <c r="C2" s="2" t="s">
        <v>2</v>
      </c>
      <c r="D2" s="2" t="s">
        <v>71</v>
      </c>
      <c r="E2" s="2" t="s">
        <v>2</v>
      </c>
      <c r="F2" s="2" t="s">
        <v>71</v>
      </c>
    </row>
    <row r="3" spans="1:6">
      <c r="A3" s="3" t="s">
        <v>290</v>
      </c>
    </row>
    <row r="4" spans="1:6">
      <c r="A4" s="4" t="s">
        <v>293</v>
      </c>
      <c r="C4" s="7" t="n">
        <v>-7243</v>
      </c>
      <c r="D4" s="7" t="n">
        <v>-6506</v>
      </c>
      <c r="E4" s="7" t="n">
        <v>-7976</v>
      </c>
      <c r="F4" s="7" t="n">
        <v>-20163</v>
      </c>
    </row>
    <row r="5" spans="1:6">
      <c r="A5" s="4" t="s">
        <v>294</v>
      </c>
      <c r="B5" s="4" t="s">
        <v>202</v>
      </c>
      <c r="C5" s="5" t="n">
        <v>-1466</v>
      </c>
      <c r="D5" s="5" t="n">
        <v>-1809</v>
      </c>
      <c r="E5" s="5" t="n">
        <v>-3248</v>
      </c>
      <c r="F5" s="5" t="n">
        <v>-3621</v>
      </c>
    </row>
    <row r="6" spans="1:6">
      <c r="A6" s="4" t="s">
        <v>295</v>
      </c>
      <c r="B6" s="4" t="s">
        <v>202</v>
      </c>
      <c r="C6" s="7" t="n">
        <v>-110</v>
      </c>
      <c r="D6" s="7" t="n">
        <v>-19</v>
      </c>
      <c r="E6" s="7" t="n">
        <v>-92</v>
      </c>
      <c r="F6" s="7" t="n">
        <v>-77</v>
      </c>
    </row>
    <row r="7" spans="1:6"/>
    <row r="8" spans="1:6">
      <c r="A8" s="4" t="s">
        <v>202</v>
      </c>
      <c r="B8" s="4" t="s">
        <v>296</v>
      </c>
    </row>
  </sheetData>
  <mergeCells count="5">
    <mergeCell ref="A1:B2"/>
    <mergeCell ref="C1:D1"/>
    <mergeCell ref="E1:F1"/>
    <mergeCell ref="A7:E7"/>
    <mergeCell ref="B8:E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23</v>
      </c>
    </row>
    <row r="2" spans="1:4">
      <c r="A2" s="3" t="s">
        <v>298</v>
      </c>
    </row>
    <row r="3" spans="1:4">
      <c r="A3" s="4" t="s">
        <v>299</v>
      </c>
      <c r="B3" s="4" t="s">
        <v>202</v>
      </c>
      <c r="C3" s="7" t="n">
        <v>5006</v>
      </c>
      <c r="D3" s="7" t="n">
        <v>8521</v>
      </c>
    </row>
    <row r="4" spans="1:4">
      <c r="A4" s="4" t="s">
        <v>300</v>
      </c>
      <c r="B4" s="4" t="s">
        <v>301</v>
      </c>
      <c r="C4" s="5" t="n">
        <v>-18258</v>
      </c>
      <c r="D4" s="5" t="n">
        <v>-16948</v>
      </c>
    </row>
    <row r="5" spans="1:4">
      <c r="A5" s="4" t="s">
        <v>125</v>
      </c>
      <c r="C5" s="5" t="n">
        <v>-13252</v>
      </c>
      <c r="D5" s="5" t="n">
        <v>-8427</v>
      </c>
    </row>
    <row r="6" spans="1:4">
      <c r="A6" s="9" t="n">
        <v>1</v>
      </c>
    </row>
    <row r="7" spans="1:4">
      <c r="A7" s="3" t="s">
        <v>298</v>
      </c>
    </row>
    <row r="8" spans="1:4">
      <c r="A8" s="4" t="s">
        <v>299</v>
      </c>
      <c r="B8" s="4" t="s">
        <v>202</v>
      </c>
      <c r="C8" s="5" t="n">
        <v>0</v>
      </c>
      <c r="D8" s="5" t="n">
        <v>0</v>
      </c>
    </row>
    <row r="9" spans="1:4">
      <c r="A9" s="4" t="s">
        <v>300</v>
      </c>
      <c r="B9" s="4" t="s">
        <v>301</v>
      </c>
      <c r="C9" s="5" t="n">
        <v>0</v>
      </c>
      <c r="D9" s="5" t="n">
        <v>0</v>
      </c>
    </row>
    <row r="10" spans="1:4">
      <c r="A10" s="4" t="s">
        <v>125</v>
      </c>
      <c r="C10" s="5" t="n">
        <v>0</v>
      </c>
      <c r="D10" s="5" t="n">
        <v>0</v>
      </c>
    </row>
    <row r="11" spans="1:4">
      <c r="A11" s="9" t="n">
        <v>2</v>
      </c>
    </row>
    <row r="12" spans="1:4">
      <c r="A12" s="3" t="s">
        <v>298</v>
      </c>
    </row>
    <row r="13" spans="1:4">
      <c r="A13" s="4" t="s">
        <v>299</v>
      </c>
      <c r="B13" s="4" t="s">
        <v>202</v>
      </c>
      <c r="C13" s="5" t="n">
        <v>5006</v>
      </c>
      <c r="D13" s="5" t="n">
        <v>8521</v>
      </c>
    </row>
    <row r="14" spans="1:4">
      <c r="A14" s="4" t="s">
        <v>300</v>
      </c>
      <c r="B14" s="4" t="s">
        <v>301</v>
      </c>
      <c r="C14" s="5" t="n">
        <v>-18258</v>
      </c>
      <c r="D14" s="5" t="n">
        <v>-16948</v>
      </c>
    </row>
    <row r="15" spans="1:4">
      <c r="A15" s="4" t="s">
        <v>125</v>
      </c>
      <c r="C15" s="5" t="n">
        <v>-13252</v>
      </c>
      <c r="D15" s="5" t="n">
        <v>-8427</v>
      </c>
    </row>
    <row r="16" spans="1:4">
      <c r="A16" s="9" t="n">
        <v>3</v>
      </c>
    </row>
    <row r="17" spans="1:4">
      <c r="A17" s="3" t="s">
        <v>298</v>
      </c>
    </row>
    <row r="18" spans="1:4">
      <c r="A18" s="4" t="s">
        <v>299</v>
      </c>
      <c r="B18" s="4" t="s">
        <v>202</v>
      </c>
      <c r="C18" s="5" t="n">
        <v>0</v>
      </c>
      <c r="D18" s="5" t="n">
        <v>0</v>
      </c>
    </row>
    <row r="19" spans="1:4">
      <c r="A19" s="4" t="s">
        <v>300</v>
      </c>
      <c r="B19" s="4" t="s">
        <v>301</v>
      </c>
      <c r="C19" s="5" t="n">
        <v>0</v>
      </c>
      <c r="D19" s="5" t="n">
        <v>0</v>
      </c>
    </row>
    <row r="20" spans="1:4">
      <c r="A20" s="4" t="s">
        <v>125</v>
      </c>
      <c r="C20" s="7" t="n">
        <v>0</v>
      </c>
      <c r="D20" s="7" t="n">
        <v>0</v>
      </c>
    </row>
    <row r="21" spans="1:4"/>
    <row r="22" spans="1:4">
      <c r="A22" s="4" t="s">
        <v>202</v>
      </c>
      <c r="B22" s="4" t="s">
        <v>302</v>
      </c>
    </row>
    <row r="23" spans="1:4">
      <c r="A23" s="4" t="s">
        <v>301</v>
      </c>
      <c r="B23" s="4" t="s">
        <v>303</v>
      </c>
    </row>
  </sheetData>
  <mergeCells count="4">
    <mergeCell ref="A1:B1"/>
    <mergeCell ref="A21:C21"/>
    <mergeCell ref="B22:C22"/>
    <mergeCell ref="B23:C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v>
      </c>
      <c r="D1" s="2" t="s">
        <v>23</v>
      </c>
    </row>
    <row r="2" spans="1:4">
      <c r="A2" s="3" t="s">
        <v>305</v>
      </c>
    </row>
    <row r="3" spans="1:4">
      <c r="A3" s="4" t="s">
        <v>306</v>
      </c>
      <c r="C3" s="7" t="n">
        <v>1715322</v>
      </c>
      <c r="D3" s="7" t="n">
        <v>1698778</v>
      </c>
    </row>
    <row r="4" spans="1:4">
      <c r="A4" s="4" t="s">
        <v>307</v>
      </c>
      <c r="B4" s="4" t="s">
        <v>202</v>
      </c>
      <c r="C4" s="7" t="n">
        <v>1731090</v>
      </c>
      <c r="D4" s="7" t="n">
        <v>1716385</v>
      </c>
    </row>
    <row r="5" spans="1:4"/>
    <row r="6" spans="1:4">
      <c r="A6" s="4" t="s">
        <v>202</v>
      </c>
      <c r="B6" s="4" t="s">
        <v>308</v>
      </c>
    </row>
  </sheetData>
  <mergeCells count="3">
    <mergeCell ref="A1:B1"/>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9</v>
      </c>
      <c r="C1" s="2" t="s">
        <v>70</v>
      </c>
      <c r="E1" s="2" t="s">
        <v>1</v>
      </c>
    </row>
    <row r="2" spans="1:6">
      <c r="C2" s="2" t="s">
        <v>2</v>
      </c>
      <c r="D2" s="2" t="s">
        <v>71</v>
      </c>
      <c r="E2" s="2" t="s">
        <v>2</v>
      </c>
      <c r="F2" s="2" t="s">
        <v>71</v>
      </c>
    </row>
    <row r="3" spans="1:6">
      <c r="A3" s="3" t="s">
        <v>310</v>
      </c>
    </row>
    <row r="4" spans="1:6">
      <c r="A4" s="4" t="s">
        <v>311</v>
      </c>
      <c r="E4" s="7" t="n">
        <v>214945000</v>
      </c>
    </row>
    <row r="5" spans="1:6">
      <c r="A5" s="4" t="s">
        <v>90</v>
      </c>
      <c r="C5" s="7" t="n">
        <v>-5777000</v>
      </c>
      <c r="D5" s="7" t="n">
        <v>-4697000</v>
      </c>
      <c r="E5" s="5" t="n">
        <v>-4728000</v>
      </c>
      <c r="F5" s="7" t="n">
        <v>-16542000</v>
      </c>
    </row>
    <row r="6" spans="1:6">
      <c r="A6" s="4" t="s">
        <v>312</v>
      </c>
      <c r="C6" s="5" t="n">
        <v>140207000</v>
      </c>
      <c r="E6" s="5" t="n">
        <v>140207000</v>
      </c>
    </row>
    <row r="7" spans="1:6">
      <c r="A7" s="4" t="s">
        <v>313</v>
      </c>
      <c r="E7" s="5" t="n">
        <v>0</v>
      </c>
    </row>
    <row r="8" spans="1:6">
      <c r="A8" s="4" t="s">
        <v>314</v>
      </c>
      <c r="E8" s="5" t="n">
        <v>0</v>
      </c>
    </row>
    <row r="9" spans="1:6">
      <c r="A9" s="4" t="s">
        <v>315</v>
      </c>
    </row>
    <row r="10" spans="1:6">
      <c r="A10" s="3" t="s">
        <v>310</v>
      </c>
    </row>
    <row r="11" spans="1:6">
      <c r="A11" s="4" t="s">
        <v>311</v>
      </c>
      <c r="E11" s="5" t="n">
        <v>-8957000</v>
      </c>
    </row>
    <row r="12" spans="1:6">
      <c r="A12" s="4" t="s">
        <v>90</v>
      </c>
      <c r="E12" s="5" t="n">
        <v>-4728000</v>
      </c>
    </row>
    <row r="13" spans="1:6">
      <c r="A13" s="4" t="s">
        <v>312</v>
      </c>
      <c r="C13" s="7" t="n">
        <v>-13685000</v>
      </c>
      <c r="E13" s="5" t="n">
        <v>-13685000</v>
      </c>
    </row>
    <row r="14" spans="1:6">
      <c r="A14" s="4" t="s">
        <v>316</v>
      </c>
    </row>
    <row r="15" spans="1:6">
      <c r="A15" s="3" t="s">
        <v>310</v>
      </c>
    </row>
    <row r="16" spans="1:6">
      <c r="A16" s="4" t="s">
        <v>317</v>
      </c>
      <c r="E16" s="5" t="n">
        <v>-7976000</v>
      </c>
    </row>
    <row r="17" spans="1:6">
      <c r="A17" s="4" t="s">
        <v>318</v>
      </c>
      <c r="B17" s="4" t="s">
        <v>202</v>
      </c>
      <c r="E17" s="7" t="n">
        <v>3248000</v>
      </c>
    </row>
    <row r="18" spans="1:6"/>
    <row r="19" spans="1:6">
      <c r="A19" s="4" t="s">
        <v>202</v>
      </c>
      <c r="B19" s="4" t="s">
        <v>319</v>
      </c>
    </row>
  </sheetData>
  <mergeCells count="5">
    <mergeCell ref="A1:B2"/>
    <mergeCell ref="C1:D1"/>
    <mergeCell ref="E1:F1"/>
    <mergeCell ref="A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67</v>
      </c>
    </row>
    <row r="2" spans="1:2">
      <c r="A2" s="3" t="s">
        <v>158</v>
      </c>
    </row>
    <row r="3" spans="1:2">
      <c r="A3" s="4" t="s">
        <v>97</v>
      </c>
      <c r="B3" s="7" t="n">
        <v>28</v>
      </c>
    </row>
    <row r="4" spans="1:2">
      <c r="A4" s="4" t="s">
        <v>321</v>
      </c>
      <c r="B4" s="7"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22</v>
      </c>
      <c r="B1" s="2" t="s">
        <v>1</v>
      </c>
    </row>
    <row r="2" spans="1:2">
      <c r="B2" s="2" t="s">
        <v>323</v>
      </c>
    </row>
    <row r="3" spans="1:2">
      <c r="A3" s="3" t="s">
        <v>161</v>
      </c>
    </row>
    <row r="4" spans="1:2">
      <c r="A4" s="4" t="s">
        <v>324</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70</v>
      </c>
      <c r="D1" s="2" t="s">
        <v>1</v>
      </c>
    </row>
    <row r="2" spans="1:6">
      <c r="B2" s="2" t="s">
        <v>2</v>
      </c>
      <c r="C2" s="2" t="s">
        <v>71</v>
      </c>
      <c r="D2" s="2" t="s">
        <v>2</v>
      </c>
      <c r="E2" s="2" t="s">
        <v>71</v>
      </c>
      <c r="F2" s="2" t="s">
        <v>23</v>
      </c>
    </row>
    <row r="3" spans="1:6">
      <c r="A3" s="3" t="s">
        <v>326</v>
      </c>
    </row>
    <row r="4" spans="1:6">
      <c r="A4" s="4" t="s">
        <v>73</v>
      </c>
      <c r="B4" s="7" t="n">
        <v>140498</v>
      </c>
      <c r="C4" s="7" t="n">
        <v>143656</v>
      </c>
      <c r="D4" s="7" t="n">
        <v>281698</v>
      </c>
      <c r="E4" s="7" t="n">
        <v>286924</v>
      </c>
    </row>
    <row r="5" spans="1:6">
      <c r="A5" s="4" t="s">
        <v>327</v>
      </c>
      <c r="B5" s="5" t="n">
        <v>62090</v>
      </c>
      <c r="C5" s="5" t="n">
        <v>63962</v>
      </c>
      <c r="D5" s="5" t="n">
        <v>123757</v>
      </c>
      <c r="E5" s="5" t="n">
        <v>127259</v>
      </c>
    </row>
    <row r="6" spans="1:6">
      <c r="A6" s="4" t="s">
        <v>328</v>
      </c>
      <c r="B6" s="5" t="n">
        <v>-48325</v>
      </c>
      <c r="C6" s="5" t="n">
        <v>-14766</v>
      </c>
      <c r="D6" s="5" t="n">
        <v>-67554</v>
      </c>
      <c r="E6" s="5" t="n">
        <v>-33186</v>
      </c>
    </row>
    <row r="7" spans="1:6">
      <c r="A7" s="4" t="s">
        <v>329</v>
      </c>
      <c r="B7" s="5" t="n">
        <v>1359721</v>
      </c>
      <c r="D7" s="5" t="n">
        <v>1359721</v>
      </c>
      <c r="F7" s="7" t="n">
        <v>1386760</v>
      </c>
    </row>
    <row r="8" spans="1:6">
      <c r="A8" s="4" t="s">
        <v>32</v>
      </c>
      <c r="B8" s="5" t="n">
        <v>563549</v>
      </c>
      <c r="D8" s="5" t="n">
        <v>563549</v>
      </c>
      <c r="F8" s="5" t="n">
        <v>563549</v>
      </c>
    </row>
    <row r="9" spans="1:6">
      <c r="A9" s="4" t="s">
        <v>34</v>
      </c>
      <c r="B9" s="5" t="n">
        <v>1994796</v>
      </c>
      <c r="D9" s="5" t="n">
        <v>1994796</v>
      </c>
      <c r="F9" s="5" t="n">
        <v>2033717</v>
      </c>
    </row>
    <row r="10" spans="1:6">
      <c r="A10" s="4" t="s">
        <v>330</v>
      </c>
    </row>
    <row r="11" spans="1:6">
      <c r="A11" s="3" t="s">
        <v>326</v>
      </c>
    </row>
    <row r="12" spans="1:6">
      <c r="A12" s="4" t="s">
        <v>73</v>
      </c>
      <c r="B12" s="5" t="n">
        <v>133536</v>
      </c>
      <c r="C12" s="5" t="n">
        <v>138174</v>
      </c>
      <c r="D12" s="5" t="n">
        <v>267944</v>
      </c>
      <c r="E12" s="5" t="n">
        <v>276270</v>
      </c>
    </row>
    <row r="13" spans="1:6">
      <c r="A13" s="4" t="s">
        <v>327</v>
      </c>
      <c r="B13" s="5" t="n">
        <v>60975</v>
      </c>
      <c r="C13" s="5" t="n">
        <v>62877</v>
      </c>
      <c r="D13" s="5" t="n">
        <v>121483</v>
      </c>
      <c r="E13" s="5" t="n">
        <v>125029</v>
      </c>
    </row>
    <row r="14" spans="1:6">
      <c r="A14" s="4" t="s">
        <v>328</v>
      </c>
      <c r="B14" s="5" t="n">
        <v>-43480</v>
      </c>
      <c r="C14" s="5" t="n">
        <v>-9703</v>
      </c>
      <c r="D14" s="5" t="n">
        <v>-56779</v>
      </c>
      <c r="E14" s="5" t="n">
        <v>-22854</v>
      </c>
    </row>
    <row r="15" spans="1:6">
      <c r="A15" s="4" t="s">
        <v>329</v>
      </c>
      <c r="B15" s="5" t="n">
        <v>1338117</v>
      </c>
      <c r="D15" s="5" t="n">
        <v>1338117</v>
      </c>
      <c r="F15" s="5" t="n">
        <v>1364804</v>
      </c>
    </row>
    <row r="16" spans="1:6">
      <c r="A16" s="4" t="s">
        <v>32</v>
      </c>
      <c r="B16" s="5" t="n">
        <v>527502</v>
      </c>
      <c r="D16" s="5" t="n">
        <v>527502</v>
      </c>
      <c r="F16" s="5" t="n">
        <v>527502</v>
      </c>
    </row>
    <row r="17" spans="1:6">
      <c r="A17" s="4" t="s">
        <v>34</v>
      </c>
      <c r="B17" s="5" t="n">
        <v>2038719</v>
      </c>
      <c r="D17" s="5" t="n">
        <v>2038719</v>
      </c>
      <c r="F17" s="5" t="n">
        <v>2062838</v>
      </c>
    </row>
    <row r="18" spans="1:6">
      <c r="A18" s="4" t="s">
        <v>331</v>
      </c>
    </row>
    <row r="19" spans="1:6">
      <c r="A19" s="3" t="s">
        <v>326</v>
      </c>
    </row>
    <row r="20" spans="1:6">
      <c r="A20" s="4" t="s">
        <v>73</v>
      </c>
      <c r="B20" s="5" t="n">
        <v>6962</v>
      </c>
      <c r="C20" s="5" t="n">
        <v>5482</v>
      </c>
      <c r="D20" s="5" t="n">
        <v>13754</v>
      </c>
      <c r="E20" s="5" t="n">
        <v>10654</v>
      </c>
    </row>
    <row r="21" spans="1:6">
      <c r="A21" s="4" t="s">
        <v>327</v>
      </c>
      <c r="B21" s="5" t="n">
        <v>1115</v>
      </c>
      <c r="C21" s="5" t="n">
        <v>1085</v>
      </c>
      <c r="D21" s="5" t="n">
        <v>2274</v>
      </c>
      <c r="E21" s="5" t="n">
        <v>2230</v>
      </c>
    </row>
    <row r="22" spans="1:6">
      <c r="A22" s="4" t="s">
        <v>328</v>
      </c>
      <c r="B22" s="5" t="n">
        <v>-4845</v>
      </c>
      <c r="C22" s="7" t="n">
        <v>-5063</v>
      </c>
      <c r="D22" s="5" t="n">
        <v>-10775</v>
      </c>
      <c r="E22" s="7" t="n">
        <v>-10332</v>
      </c>
    </row>
    <row r="23" spans="1:6">
      <c r="A23" s="4" t="s">
        <v>329</v>
      </c>
      <c r="B23" s="5" t="n">
        <v>21604</v>
      </c>
      <c r="D23" s="5" t="n">
        <v>21604</v>
      </c>
      <c r="F23" s="5" t="n">
        <v>21956</v>
      </c>
    </row>
    <row r="24" spans="1:6">
      <c r="A24" s="4" t="s">
        <v>32</v>
      </c>
      <c r="B24" s="5" t="n">
        <v>36047</v>
      </c>
      <c r="D24" s="5" t="n">
        <v>36047</v>
      </c>
      <c r="F24" s="5" t="n">
        <v>36047</v>
      </c>
    </row>
    <row r="25" spans="1:6">
      <c r="A25" s="4" t="s">
        <v>34</v>
      </c>
      <c r="B25" s="5" t="n">
        <v>63719</v>
      </c>
      <c r="D25" s="5" t="n">
        <v>63719</v>
      </c>
      <c r="F25" s="5" t="n">
        <v>63916</v>
      </c>
    </row>
    <row r="26" spans="1:6">
      <c r="A26" s="4" t="s">
        <v>332</v>
      </c>
    </row>
    <row r="27" spans="1:6">
      <c r="A27" s="3" t="s">
        <v>326</v>
      </c>
    </row>
    <row r="28" spans="1:6">
      <c r="A28" s="4" t="s">
        <v>329</v>
      </c>
      <c r="B28" s="5" t="n">
        <v>0</v>
      </c>
      <c r="D28" s="5" t="n">
        <v>0</v>
      </c>
      <c r="F28" s="5" t="n">
        <v>0</v>
      </c>
    </row>
    <row r="29" spans="1:6">
      <c r="A29" s="4" t="s">
        <v>32</v>
      </c>
      <c r="B29" s="5" t="n">
        <v>0</v>
      </c>
      <c r="D29" s="5" t="n">
        <v>0</v>
      </c>
      <c r="F29" s="5" t="n">
        <v>0</v>
      </c>
    </row>
    <row r="30" spans="1:6">
      <c r="A30" s="4" t="s">
        <v>34</v>
      </c>
      <c r="B30" s="7" t="n">
        <v>-107642</v>
      </c>
      <c r="D30" s="7" t="n">
        <v>-107642</v>
      </c>
      <c r="F30" s="7" t="n">
        <v>-930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33</v>
      </c>
      <c r="B1" s="2" t="s">
        <v>2</v>
      </c>
      <c r="C1" s="2" t="s">
        <v>23</v>
      </c>
      <c r="D1" s="2" t="s">
        <v>71</v>
      </c>
      <c r="E1" s="2" t="s">
        <v>334</v>
      </c>
    </row>
    <row r="2" spans="1:5">
      <c r="A2" s="3" t="s">
        <v>24</v>
      </c>
    </row>
    <row r="3" spans="1:5">
      <c r="A3" s="4" t="s">
        <v>25</v>
      </c>
      <c r="B3" s="7" t="n">
        <v>2827</v>
      </c>
      <c r="C3" s="7" t="n">
        <v>3177</v>
      </c>
      <c r="D3" s="7" t="n">
        <v>2131</v>
      </c>
      <c r="E3" s="7" t="n">
        <v>2580</v>
      </c>
    </row>
    <row r="4" spans="1:5">
      <c r="A4" s="4" t="s">
        <v>335</v>
      </c>
      <c r="B4" s="5" t="n">
        <v>12831</v>
      </c>
      <c r="C4" s="5" t="n">
        <v>13869</v>
      </c>
    </row>
    <row r="5" spans="1:5">
      <c r="A5" s="4" t="s">
        <v>27</v>
      </c>
      <c r="B5" s="5" t="n">
        <v>7716</v>
      </c>
      <c r="C5" s="5" t="n">
        <v>9360</v>
      </c>
    </row>
    <row r="6" spans="1:5">
      <c r="A6" s="4" t="s">
        <v>28</v>
      </c>
      <c r="B6" s="5" t="n">
        <v>23374</v>
      </c>
      <c r="C6" s="5" t="n">
        <v>26406</v>
      </c>
    </row>
    <row r="7" spans="1:5">
      <c r="A7" s="4" t="s">
        <v>336</v>
      </c>
      <c r="B7" s="5" t="n">
        <v>0</v>
      </c>
      <c r="C7" s="5" t="n">
        <v>0</v>
      </c>
    </row>
    <row r="8" spans="1:5">
      <c r="A8" s="4" t="s">
        <v>337</v>
      </c>
      <c r="B8" s="5" t="n">
        <v>28999</v>
      </c>
      <c r="C8" s="5" t="n">
        <v>28270</v>
      </c>
    </row>
    <row r="9" spans="1:5">
      <c r="A9" s="4" t="s">
        <v>338</v>
      </c>
      <c r="B9" s="5" t="n">
        <v>1359721</v>
      </c>
      <c r="C9" s="5" t="n">
        <v>1386760</v>
      </c>
    </row>
    <row r="10" spans="1:5">
      <c r="A10" s="4" t="s">
        <v>339</v>
      </c>
      <c r="B10" s="5" t="n">
        <v>11909</v>
      </c>
      <c r="C10" s="5" t="n">
        <v>16824</v>
      </c>
    </row>
    <row r="11" spans="1:5">
      <c r="A11" s="4" t="s">
        <v>32</v>
      </c>
      <c r="B11" s="5" t="n">
        <v>563549</v>
      </c>
      <c r="C11" s="5" t="n">
        <v>563549</v>
      </c>
    </row>
    <row r="12" spans="1:5">
      <c r="A12" s="4" t="s">
        <v>33</v>
      </c>
      <c r="B12" s="5" t="n">
        <v>7244</v>
      </c>
      <c r="C12" s="5" t="n">
        <v>11908</v>
      </c>
    </row>
    <row r="13" spans="1:5">
      <c r="A13" s="4" t="s">
        <v>34</v>
      </c>
      <c r="B13" s="5" t="n">
        <v>1994796</v>
      </c>
      <c r="C13" s="5" t="n">
        <v>2033717</v>
      </c>
    </row>
    <row r="14" spans="1:5">
      <c r="A14" s="3" t="s">
        <v>35</v>
      </c>
    </row>
    <row r="15" spans="1:5">
      <c r="A15" s="4" t="s">
        <v>36</v>
      </c>
      <c r="B15" s="5" t="n">
        <v>10160</v>
      </c>
      <c r="C15" s="5" t="n">
        <v>11461</v>
      </c>
    </row>
    <row r="16" spans="1:5">
      <c r="A16" s="4" t="s">
        <v>37</v>
      </c>
      <c r="B16" s="5" t="n">
        <v>3645</v>
      </c>
      <c r="C16" s="5" t="n">
        <v>4068</v>
      </c>
    </row>
    <row r="17" spans="1:5">
      <c r="A17" s="4" t="s">
        <v>38</v>
      </c>
      <c r="B17" s="5" t="n">
        <v>54587</v>
      </c>
      <c r="C17" s="5" t="n">
        <v>31579</v>
      </c>
    </row>
    <row r="18" spans="1:5">
      <c r="A18" s="4" t="s">
        <v>39</v>
      </c>
      <c r="B18" s="5" t="n">
        <v>15306</v>
      </c>
      <c r="C18" s="5" t="n">
        <v>15147</v>
      </c>
    </row>
    <row r="19" spans="1:5">
      <c r="A19" s="4" t="s">
        <v>40</v>
      </c>
      <c r="B19" s="5" t="n">
        <v>11204</v>
      </c>
      <c r="C19" s="5" t="n">
        <v>13916</v>
      </c>
    </row>
    <row r="20" spans="1:5">
      <c r="A20" s="4" t="s">
        <v>41</v>
      </c>
      <c r="B20" s="5" t="n">
        <v>11000</v>
      </c>
      <c r="C20" s="5" t="n">
        <v>11000</v>
      </c>
    </row>
    <row r="21" spans="1:5">
      <c r="A21" s="4" t="s">
        <v>42</v>
      </c>
      <c r="B21" s="5" t="n">
        <v>105902</v>
      </c>
      <c r="C21" s="5" t="n">
        <v>87171</v>
      </c>
    </row>
    <row r="22" spans="1:5">
      <c r="A22" s="3" t="s">
        <v>43</v>
      </c>
    </row>
    <row r="23" spans="1:5">
      <c r="A23" s="4" t="s">
        <v>44</v>
      </c>
      <c r="B23" s="5" t="n">
        <v>1704322</v>
      </c>
      <c r="C23" s="5" t="n">
        <v>1687778</v>
      </c>
    </row>
    <row r="24" spans="1:5">
      <c r="A24" s="4" t="s">
        <v>45</v>
      </c>
      <c r="B24" s="5" t="n">
        <v>2251</v>
      </c>
      <c r="C24" s="5" t="n">
        <v>2645</v>
      </c>
    </row>
    <row r="25" spans="1:5">
      <c r="A25" s="4" t="s">
        <v>46</v>
      </c>
      <c r="B25" s="5" t="n">
        <v>15624</v>
      </c>
      <c r="C25" s="5" t="n">
        <v>16948</v>
      </c>
    </row>
    <row r="26" spans="1:5">
      <c r="A26" s="4" t="s">
        <v>47</v>
      </c>
      <c r="B26" s="5" t="n">
        <v>19435</v>
      </c>
      <c r="C26" s="5" t="n">
        <v>17330</v>
      </c>
    </row>
    <row r="27" spans="1:5">
      <c r="A27" s="4" t="s">
        <v>48</v>
      </c>
      <c r="B27" s="5" t="n">
        <v>7055</v>
      </c>
      <c r="C27" s="5" t="n">
        <v>6900</v>
      </c>
    </row>
    <row r="28" spans="1:5">
      <c r="A28" s="4" t="s">
        <v>49</v>
      </c>
      <c r="B28" s="5" t="n">
        <v>1854589</v>
      </c>
      <c r="C28" s="5" t="n">
        <v>1818772</v>
      </c>
    </row>
    <row r="29" spans="1:5">
      <c r="A29" s="3" t="s">
        <v>52</v>
      </c>
    </row>
    <row r="30" spans="1:5">
      <c r="A30" s="4" t="s">
        <v>57</v>
      </c>
      <c r="B30" s="5" t="n">
        <v>140207</v>
      </c>
      <c r="C30" s="5" t="n">
        <v>214945</v>
      </c>
    </row>
    <row r="31" spans="1:5">
      <c r="A31" s="4" t="s">
        <v>58</v>
      </c>
      <c r="B31" s="5" t="n">
        <v>1994796</v>
      </c>
      <c r="C31" s="5" t="n">
        <v>2033717</v>
      </c>
    </row>
    <row r="32" spans="1:5">
      <c r="A32" s="4" t="s">
        <v>332</v>
      </c>
    </row>
    <row r="33" spans="1:5">
      <c r="A33" s="3" t="s">
        <v>24</v>
      </c>
    </row>
    <row r="34" spans="1:5">
      <c r="A34" s="4" t="s">
        <v>25</v>
      </c>
      <c r="B34" s="5" t="n">
        <v>0</v>
      </c>
      <c r="C34" s="5" t="n">
        <v>0</v>
      </c>
      <c r="D34" s="5" t="n">
        <v>0</v>
      </c>
      <c r="E34" s="5" t="n">
        <v>0</v>
      </c>
    </row>
    <row r="35" spans="1:5">
      <c r="A35" s="4" t="s">
        <v>335</v>
      </c>
      <c r="B35" s="5" t="n">
        <v>0</v>
      </c>
      <c r="C35" s="5" t="n">
        <v>0</v>
      </c>
    </row>
    <row r="36" spans="1:5">
      <c r="A36" s="4" t="s">
        <v>27</v>
      </c>
      <c r="B36" s="5" t="n">
        <v>-57310</v>
      </c>
      <c r="C36" s="5" t="n">
        <v>-44062</v>
      </c>
    </row>
    <row r="37" spans="1:5">
      <c r="A37" s="4" t="s">
        <v>28</v>
      </c>
      <c r="B37" s="5" t="n">
        <v>-57310</v>
      </c>
      <c r="C37" s="5" t="n">
        <v>-44062</v>
      </c>
    </row>
    <row r="38" spans="1:5">
      <c r="A38" s="4" t="s">
        <v>336</v>
      </c>
      <c r="B38" s="5" t="n">
        <v>-12337</v>
      </c>
      <c r="C38" s="5" t="n">
        <v>-22533</v>
      </c>
    </row>
    <row r="39" spans="1:5">
      <c r="A39" s="4" t="s">
        <v>337</v>
      </c>
      <c r="B39" s="5" t="n">
        <v>0</v>
      </c>
      <c r="C39" s="5" t="n">
        <v>0</v>
      </c>
    </row>
    <row r="40" spans="1:5">
      <c r="A40" s="4" t="s">
        <v>338</v>
      </c>
      <c r="B40" s="5" t="n">
        <v>0</v>
      </c>
      <c r="C40" s="5" t="n">
        <v>0</v>
      </c>
    </row>
    <row r="41" spans="1:5">
      <c r="A41" s="4" t="s">
        <v>339</v>
      </c>
      <c r="B41" s="5" t="n">
        <v>0</v>
      </c>
      <c r="C41" s="5" t="n">
        <v>0</v>
      </c>
    </row>
    <row r="42" spans="1:5">
      <c r="A42" s="4" t="s">
        <v>32</v>
      </c>
      <c r="B42" s="5" t="n">
        <v>0</v>
      </c>
      <c r="C42" s="5" t="n">
        <v>0</v>
      </c>
    </row>
    <row r="43" spans="1:5">
      <c r="A43" s="4" t="s">
        <v>33</v>
      </c>
      <c r="B43" s="5" t="n">
        <v>0</v>
      </c>
      <c r="C43" s="5" t="n">
        <v>0</v>
      </c>
    </row>
    <row r="44" spans="1:5">
      <c r="A44" s="4" t="s">
        <v>34</v>
      </c>
      <c r="B44" s="5" t="n">
        <v>-69647</v>
      </c>
      <c r="C44" s="5" t="n">
        <v>-66595</v>
      </c>
    </row>
    <row r="45" spans="1:5">
      <c r="A45" s="3" t="s">
        <v>35</v>
      </c>
    </row>
    <row r="46" spans="1:5">
      <c r="A46" s="4" t="s">
        <v>36</v>
      </c>
      <c r="B46" s="5" t="n">
        <v>0</v>
      </c>
      <c r="C46" s="5" t="n">
        <v>0</v>
      </c>
    </row>
    <row r="47" spans="1:5">
      <c r="A47" s="4" t="s">
        <v>37</v>
      </c>
      <c r="B47" s="5" t="n">
        <v>0</v>
      </c>
      <c r="C47" s="5" t="n">
        <v>0</v>
      </c>
    </row>
    <row r="48" spans="1:5">
      <c r="A48" s="4" t="s">
        <v>38</v>
      </c>
      <c r="B48" s="5" t="n">
        <v>-57310</v>
      </c>
      <c r="C48" s="5" t="n">
        <v>-44062</v>
      </c>
    </row>
    <row r="49" spans="1:5">
      <c r="A49" s="4" t="s">
        <v>39</v>
      </c>
      <c r="B49" s="5" t="n">
        <v>0</v>
      </c>
      <c r="C49" s="5" t="n">
        <v>0</v>
      </c>
    </row>
    <row r="50" spans="1:5">
      <c r="A50" s="4" t="s">
        <v>40</v>
      </c>
      <c r="B50" s="5" t="n">
        <v>0</v>
      </c>
      <c r="C50" s="5" t="n">
        <v>0</v>
      </c>
    </row>
    <row r="51" spans="1:5">
      <c r="A51" s="4" t="s">
        <v>41</v>
      </c>
      <c r="B51" s="5" t="n">
        <v>0</v>
      </c>
      <c r="C51" s="5" t="n">
        <v>0</v>
      </c>
    </row>
    <row r="52" spans="1:5">
      <c r="A52" s="4" t="s">
        <v>42</v>
      </c>
      <c r="B52" s="5" t="n">
        <v>-57310</v>
      </c>
      <c r="C52" s="5" t="n">
        <v>-44062</v>
      </c>
    </row>
    <row r="53" spans="1:5">
      <c r="A53" s="3" t="s">
        <v>43</v>
      </c>
    </row>
    <row r="54" spans="1:5">
      <c r="A54" s="4" t="s">
        <v>44</v>
      </c>
      <c r="B54" s="5" t="n">
        <v>0</v>
      </c>
      <c r="C54" s="5" t="n">
        <v>0</v>
      </c>
    </row>
    <row r="55" spans="1:5">
      <c r="A55" s="4" t="s">
        <v>45</v>
      </c>
      <c r="B55" s="5" t="n">
        <v>0</v>
      </c>
      <c r="C55" s="5" t="n">
        <v>0</v>
      </c>
    </row>
    <row r="56" spans="1:5">
      <c r="A56" s="4" t="s">
        <v>46</v>
      </c>
      <c r="B56" s="5" t="n">
        <v>0</v>
      </c>
      <c r="C56" s="5" t="n">
        <v>0</v>
      </c>
    </row>
    <row r="57" spans="1:5">
      <c r="A57" s="4" t="s">
        <v>47</v>
      </c>
      <c r="B57" s="5" t="n">
        <v>0</v>
      </c>
      <c r="C57" s="5" t="n">
        <v>0</v>
      </c>
    </row>
    <row r="58" spans="1:5">
      <c r="A58" s="4" t="s">
        <v>48</v>
      </c>
      <c r="B58" s="5" t="n">
        <v>0</v>
      </c>
      <c r="C58" s="5" t="n">
        <v>0</v>
      </c>
    </row>
    <row r="59" spans="1:5">
      <c r="A59" s="4" t="s">
        <v>49</v>
      </c>
      <c r="B59" s="5" t="n">
        <v>-57310</v>
      </c>
      <c r="C59" s="5" t="n">
        <v>-44062</v>
      </c>
    </row>
    <row r="60" spans="1:5">
      <c r="A60" s="3" t="s">
        <v>52</v>
      </c>
    </row>
    <row r="61" spans="1:5">
      <c r="A61" s="4" t="s">
        <v>57</v>
      </c>
      <c r="B61" s="5" t="n">
        <v>-12337</v>
      </c>
      <c r="C61" s="5" t="n">
        <v>-22533</v>
      </c>
    </row>
    <row r="62" spans="1:5">
      <c r="A62" s="4" t="s">
        <v>58</v>
      </c>
      <c r="B62" s="5" t="n">
        <v>-69647</v>
      </c>
      <c r="C62" s="5" t="n">
        <v>-66595</v>
      </c>
    </row>
    <row r="63" spans="1:5">
      <c r="A63" s="4" t="s">
        <v>340</v>
      </c>
    </row>
    <row r="64" spans="1:5">
      <c r="A64" s="3" t="s">
        <v>24</v>
      </c>
    </row>
    <row r="65" spans="1:5">
      <c r="A65" s="4" t="s">
        <v>25</v>
      </c>
      <c r="B65" s="5" t="n">
        <v>1636</v>
      </c>
      <c r="C65" s="5" t="n">
        <v>1739</v>
      </c>
      <c r="D65" s="5" t="n">
        <v>1195</v>
      </c>
      <c r="E65" s="5" t="n">
        <v>1513</v>
      </c>
    </row>
    <row r="66" spans="1:5">
      <c r="A66" s="4" t="s">
        <v>335</v>
      </c>
      <c r="B66" s="5" t="n">
        <v>12291</v>
      </c>
      <c r="C66" s="5" t="n">
        <v>13265</v>
      </c>
    </row>
    <row r="67" spans="1:5">
      <c r="A67" s="4" t="s">
        <v>27</v>
      </c>
      <c r="B67" s="5" t="n">
        <v>63096</v>
      </c>
      <c r="C67" s="5" t="n">
        <v>51251</v>
      </c>
    </row>
    <row r="68" spans="1:5">
      <c r="A68" s="4" t="s">
        <v>28</v>
      </c>
      <c r="B68" s="5" t="n">
        <v>77023</v>
      </c>
      <c r="C68" s="5" t="n">
        <v>66255</v>
      </c>
    </row>
    <row r="69" spans="1:5">
      <c r="A69" s="4" t="s">
        <v>336</v>
      </c>
      <c r="B69" s="5" t="n">
        <v>12337</v>
      </c>
      <c r="C69" s="5" t="n">
        <v>22533</v>
      </c>
    </row>
    <row r="70" spans="1:5">
      <c r="A70" s="4" t="s">
        <v>337</v>
      </c>
      <c r="B70" s="5" t="n">
        <v>27048</v>
      </c>
      <c r="C70" s="5" t="n">
        <v>26652</v>
      </c>
    </row>
    <row r="71" spans="1:5">
      <c r="A71" s="4" t="s">
        <v>338</v>
      </c>
      <c r="B71" s="5" t="n">
        <v>1322397</v>
      </c>
      <c r="C71" s="5" t="n">
        <v>1349285</v>
      </c>
    </row>
    <row r="72" spans="1:5">
      <c r="A72" s="4" t="s">
        <v>339</v>
      </c>
      <c r="B72" s="5" t="n">
        <v>10912</v>
      </c>
      <c r="C72" s="5" t="n">
        <v>15762</v>
      </c>
    </row>
    <row r="73" spans="1:5">
      <c r="A73" s="4" t="s">
        <v>32</v>
      </c>
      <c r="B73" s="5" t="n">
        <v>527191</v>
      </c>
      <c r="C73" s="5" t="n">
        <v>527191</v>
      </c>
    </row>
    <row r="74" spans="1:5">
      <c r="A74" s="4" t="s">
        <v>33</v>
      </c>
      <c r="B74" s="5" t="n">
        <v>7218</v>
      </c>
      <c r="C74" s="5" t="n">
        <v>11889</v>
      </c>
    </row>
    <row r="75" spans="1:5">
      <c r="A75" s="4" t="s">
        <v>34</v>
      </c>
      <c r="B75" s="5" t="n">
        <v>1984126</v>
      </c>
      <c r="C75" s="5" t="n">
        <v>2019567</v>
      </c>
    </row>
    <row r="76" spans="1:5">
      <c r="A76" s="3" t="s">
        <v>35</v>
      </c>
    </row>
    <row r="77" spans="1:5">
      <c r="A77" s="4" t="s">
        <v>36</v>
      </c>
      <c r="B77" s="5" t="n">
        <v>8356</v>
      </c>
      <c r="C77" s="5" t="n">
        <v>9919</v>
      </c>
    </row>
    <row r="78" spans="1:5">
      <c r="A78" s="4" t="s">
        <v>37</v>
      </c>
      <c r="B78" s="5" t="n">
        <v>3097</v>
      </c>
      <c r="C78" s="5" t="n">
        <v>3731</v>
      </c>
    </row>
    <row r="79" spans="1:5">
      <c r="A79" s="4" t="s">
        <v>38</v>
      </c>
      <c r="B79" s="5" t="n">
        <v>53987</v>
      </c>
      <c r="C79" s="5" t="n">
        <v>25951</v>
      </c>
    </row>
    <row r="80" spans="1:5">
      <c r="A80" s="4" t="s">
        <v>39</v>
      </c>
      <c r="B80" s="5" t="n">
        <v>13881</v>
      </c>
      <c r="C80" s="5" t="n">
        <v>13807</v>
      </c>
    </row>
    <row r="81" spans="1:5">
      <c r="A81" s="4" t="s">
        <v>40</v>
      </c>
      <c r="B81" s="5" t="n">
        <v>10688</v>
      </c>
      <c r="C81" s="5" t="n">
        <v>13434</v>
      </c>
    </row>
    <row r="82" spans="1:5">
      <c r="A82" s="4" t="s">
        <v>41</v>
      </c>
      <c r="B82" s="5" t="n">
        <v>11000</v>
      </c>
      <c r="C82" s="5" t="n">
        <v>11000</v>
      </c>
    </row>
    <row r="83" spans="1:5">
      <c r="A83" s="4" t="s">
        <v>42</v>
      </c>
      <c r="B83" s="5" t="n">
        <v>101009</v>
      </c>
      <c r="C83" s="5" t="n">
        <v>77842</v>
      </c>
    </row>
    <row r="84" spans="1:5">
      <c r="A84" s="3" t="s">
        <v>43</v>
      </c>
    </row>
    <row r="85" spans="1:5">
      <c r="A85" s="4" t="s">
        <v>44</v>
      </c>
      <c r="B85" s="5" t="n">
        <v>1704322</v>
      </c>
      <c r="C85" s="5" t="n">
        <v>1687778</v>
      </c>
    </row>
    <row r="86" spans="1:5">
      <c r="A86" s="4" t="s">
        <v>45</v>
      </c>
      <c r="B86" s="5" t="n">
        <v>2251</v>
      </c>
      <c r="C86" s="5" t="n">
        <v>2645</v>
      </c>
    </row>
    <row r="87" spans="1:5">
      <c r="A87" s="4" t="s">
        <v>46</v>
      </c>
      <c r="B87" s="5" t="n">
        <v>15624</v>
      </c>
      <c r="C87" s="5" t="n">
        <v>16948</v>
      </c>
    </row>
    <row r="88" spans="1:5">
      <c r="A88" s="4" t="s">
        <v>47</v>
      </c>
      <c r="B88" s="5" t="n">
        <v>17312</v>
      </c>
      <c r="C88" s="5" t="n">
        <v>15649</v>
      </c>
    </row>
    <row r="89" spans="1:5">
      <c r="A89" s="4" t="s">
        <v>48</v>
      </c>
      <c r="B89" s="5" t="n">
        <v>3401</v>
      </c>
      <c r="C89" s="5" t="n">
        <v>3760</v>
      </c>
    </row>
    <row r="90" spans="1:5">
      <c r="A90" s="4" t="s">
        <v>49</v>
      </c>
      <c r="B90" s="5" t="n">
        <v>1843919</v>
      </c>
      <c r="C90" s="5" t="n">
        <v>1804622</v>
      </c>
    </row>
    <row r="91" spans="1:5">
      <c r="A91" s="3" t="s">
        <v>52</v>
      </c>
    </row>
    <row r="92" spans="1:5">
      <c r="A92" s="4" t="s">
        <v>57</v>
      </c>
      <c r="B92" s="5" t="n">
        <v>140207</v>
      </c>
      <c r="C92" s="5" t="n">
        <v>214945</v>
      </c>
    </row>
    <row r="93" spans="1:5">
      <c r="A93" s="4" t="s">
        <v>58</v>
      </c>
      <c r="B93" s="5" t="n">
        <v>1984126</v>
      </c>
      <c r="C93" s="5" t="n">
        <v>2019567</v>
      </c>
    </row>
    <row r="94" spans="1:5">
      <c r="A94" s="4" t="s">
        <v>341</v>
      </c>
    </row>
    <row r="95" spans="1:5">
      <c r="A95" s="3" t="s">
        <v>24</v>
      </c>
    </row>
    <row r="96" spans="1:5">
      <c r="A96" s="4" t="s">
        <v>25</v>
      </c>
      <c r="B96" s="5" t="n">
        <v>1191</v>
      </c>
      <c r="C96" s="5" t="n">
        <v>1438</v>
      </c>
      <c r="D96" s="5" t="n">
        <v>936</v>
      </c>
      <c r="E96" s="5" t="n">
        <v>1067</v>
      </c>
    </row>
    <row r="97" spans="1:5">
      <c r="A97" s="4" t="s">
        <v>335</v>
      </c>
      <c r="B97" s="5" t="n">
        <v>540</v>
      </c>
      <c r="C97" s="5" t="n">
        <v>604</v>
      </c>
    </row>
    <row r="98" spans="1:5">
      <c r="A98" s="4" t="s">
        <v>27</v>
      </c>
      <c r="B98" s="5" t="n">
        <v>1930</v>
      </c>
      <c r="C98" s="5" t="n">
        <v>2171</v>
      </c>
    </row>
    <row r="99" spans="1:5">
      <c r="A99" s="4" t="s">
        <v>28</v>
      </c>
      <c r="B99" s="5" t="n">
        <v>3661</v>
      </c>
      <c r="C99" s="5" t="n">
        <v>4213</v>
      </c>
    </row>
    <row r="100" spans="1:5">
      <c r="A100" s="4" t="s">
        <v>336</v>
      </c>
      <c r="B100" s="5" t="n">
        <v>0</v>
      </c>
      <c r="C100" s="5" t="n">
        <v>0</v>
      </c>
    </row>
    <row r="101" spans="1:5">
      <c r="A101" s="4" t="s">
        <v>337</v>
      </c>
      <c r="B101" s="5" t="n">
        <v>1951</v>
      </c>
      <c r="C101" s="5" t="n">
        <v>1618</v>
      </c>
    </row>
    <row r="102" spans="1:5">
      <c r="A102" s="4" t="s">
        <v>338</v>
      </c>
      <c r="B102" s="5" t="n">
        <v>37324</v>
      </c>
      <c r="C102" s="5" t="n">
        <v>37475</v>
      </c>
    </row>
    <row r="103" spans="1:5">
      <c r="A103" s="4" t="s">
        <v>339</v>
      </c>
      <c r="B103" s="5" t="n">
        <v>997</v>
      </c>
      <c r="C103" s="5" t="n">
        <v>1062</v>
      </c>
    </row>
    <row r="104" spans="1:5">
      <c r="A104" s="4" t="s">
        <v>32</v>
      </c>
      <c r="B104" s="5" t="n">
        <v>36358</v>
      </c>
      <c r="C104" s="5" t="n">
        <v>36358</v>
      </c>
    </row>
    <row r="105" spans="1:5">
      <c r="A105" s="4" t="s">
        <v>33</v>
      </c>
      <c r="B105" s="5" t="n">
        <v>26</v>
      </c>
      <c r="C105" s="5" t="n">
        <v>19</v>
      </c>
    </row>
    <row r="106" spans="1:5">
      <c r="A106" s="4" t="s">
        <v>34</v>
      </c>
      <c r="B106" s="5" t="n">
        <v>80317</v>
      </c>
      <c r="C106" s="5" t="n">
        <v>80745</v>
      </c>
    </row>
    <row r="107" spans="1:5">
      <c r="A107" s="3" t="s">
        <v>35</v>
      </c>
    </row>
    <row r="108" spans="1:5">
      <c r="A108" s="4" t="s">
        <v>36</v>
      </c>
      <c r="B108" s="5" t="n">
        <v>1804</v>
      </c>
      <c r="C108" s="5" t="n">
        <v>1542</v>
      </c>
    </row>
    <row r="109" spans="1:5">
      <c r="A109" s="4" t="s">
        <v>37</v>
      </c>
      <c r="B109" s="5" t="n">
        <v>548</v>
      </c>
      <c r="C109" s="5" t="n">
        <v>337</v>
      </c>
    </row>
    <row r="110" spans="1:5">
      <c r="A110" s="4" t="s">
        <v>38</v>
      </c>
      <c r="B110" s="5" t="n">
        <v>57910</v>
      </c>
      <c r="C110" s="5" t="n">
        <v>49690</v>
      </c>
    </row>
    <row r="111" spans="1:5">
      <c r="A111" s="4" t="s">
        <v>39</v>
      </c>
      <c r="B111" s="5" t="n">
        <v>1425</v>
      </c>
      <c r="C111" s="5" t="n">
        <v>1340</v>
      </c>
    </row>
    <row r="112" spans="1:5">
      <c r="A112" s="4" t="s">
        <v>40</v>
      </c>
      <c r="B112" s="5" t="n">
        <v>516</v>
      </c>
      <c r="C112" s="5" t="n">
        <v>482</v>
      </c>
    </row>
    <row r="113" spans="1:5">
      <c r="A113" s="4" t="s">
        <v>41</v>
      </c>
      <c r="B113" s="5" t="n">
        <v>0</v>
      </c>
      <c r="C113" s="5" t="n">
        <v>0</v>
      </c>
    </row>
    <row r="114" spans="1:5">
      <c r="A114" s="4" t="s">
        <v>42</v>
      </c>
      <c r="B114" s="5" t="n">
        <v>62203</v>
      </c>
      <c r="C114" s="5" t="n">
        <v>53391</v>
      </c>
    </row>
    <row r="115" spans="1:5">
      <c r="A115" s="3" t="s">
        <v>43</v>
      </c>
    </row>
    <row r="116" spans="1:5">
      <c r="A116" s="4" t="s">
        <v>44</v>
      </c>
      <c r="B116" s="5" t="n">
        <v>0</v>
      </c>
      <c r="C116" s="5" t="n">
        <v>0</v>
      </c>
    </row>
    <row r="117" spans="1:5">
      <c r="A117" s="4" t="s">
        <v>45</v>
      </c>
      <c r="B117" s="5" t="n">
        <v>0</v>
      </c>
      <c r="C117" s="5" t="n">
        <v>0</v>
      </c>
    </row>
    <row r="118" spans="1:5">
      <c r="A118" s="4" t="s">
        <v>46</v>
      </c>
      <c r="B118" s="5" t="n">
        <v>0</v>
      </c>
      <c r="C118" s="5" t="n">
        <v>0</v>
      </c>
    </row>
    <row r="119" spans="1:5">
      <c r="A119" s="4" t="s">
        <v>47</v>
      </c>
      <c r="B119" s="5" t="n">
        <v>2123</v>
      </c>
      <c r="C119" s="5" t="n">
        <v>1681</v>
      </c>
    </row>
    <row r="120" spans="1:5">
      <c r="A120" s="4" t="s">
        <v>48</v>
      </c>
      <c r="B120" s="5" t="n">
        <v>3654</v>
      </c>
      <c r="C120" s="5" t="n">
        <v>3140</v>
      </c>
    </row>
    <row r="121" spans="1:5">
      <c r="A121" s="4" t="s">
        <v>49</v>
      </c>
      <c r="B121" s="5" t="n">
        <v>67980</v>
      </c>
      <c r="C121" s="5" t="n">
        <v>58212</v>
      </c>
    </row>
    <row r="122" spans="1:5">
      <c r="A122" s="3" t="s">
        <v>52</v>
      </c>
    </row>
    <row r="123" spans="1:5">
      <c r="A123" s="4" t="s">
        <v>57</v>
      </c>
      <c r="B123" s="5" t="n">
        <v>12337</v>
      </c>
      <c r="C123" s="5" t="n">
        <v>22533</v>
      </c>
    </row>
    <row r="124" spans="1:5">
      <c r="A124" s="4" t="s">
        <v>58</v>
      </c>
      <c r="B124" s="5" t="n">
        <v>80317</v>
      </c>
      <c r="C124" s="5" t="n">
        <v>80745</v>
      </c>
    </row>
    <row r="125" spans="1:5">
      <c r="A125" s="4" t="s">
        <v>342</v>
      </c>
    </row>
    <row r="126" spans="1:5">
      <c r="A126" s="3" t="s">
        <v>24</v>
      </c>
    </row>
    <row r="127" spans="1:5">
      <c r="A127" s="4" t="s">
        <v>25</v>
      </c>
      <c r="B127" s="5" t="n">
        <v>0</v>
      </c>
      <c r="C127" s="5" t="n">
        <v>0</v>
      </c>
      <c r="D127" s="7" t="n">
        <v>0</v>
      </c>
      <c r="E127" s="7" t="n">
        <v>0</v>
      </c>
    </row>
    <row r="128" spans="1:5">
      <c r="A128" s="4" t="s">
        <v>335</v>
      </c>
      <c r="B128" s="5" t="n">
        <v>0</v>
      </c>
      <c r="C128" s="5" t="n">
        <v>0</v>
      </c>
    </row>
    <row r="129" spans="1:5">
      <c r="A129" s="4" t="s">
        <v>27</v>
      </c>
      <c r="B129" s="5" t="n">
        <v>0</v>
      </c>
      <c r="C129" s="5" t="n">
        <v>0</v>
      </c>
    </row>
    <row r="130" spans="1:5">
      <c r="A130" s="4" t="s">
        <v>28</v>
      </c>
      <c r="B130" s="5" t="n">
        <v>0</v>
      </c>
      <c r="C130" s="5" t="n">
        <v>0</v>
      </c>
    </row>
    <row r="131" spans="1:5">
      <c r="A131" s="4" t="s">
        <v>336</v>
      </c>
      <c r="B131" s="5" t="n">
        <v>0</v>
      </c>
      <c r="C131" s="5" t="n">
        <v>0</v>
      </c>
    </row>
    <row r="132" spans="1:5">
      <c r="A132" s="4" t="s">
        <v>337</v>
      </c>
      <c r="B132" s="5" t="n">
        <v>0</v>
      </c>
      <c r="C132" s="5" t="n">
        <v>0</v>
      </c>
    </row>
    <row r="133" spans="1:5">
      <c r="A133" s="4" t="s">
        <v>338</v>
      </c>
      <c r="B133" s="5" t="n">
        <v>0</v>
      </c>
      <c r="C133" s="5" t="n">
        <v>0</v>
      </c>
    </row>
    <row r="134" spans="1:5">
      <c r="A134" s="4" t="s">
        <v>339</v>
      </c>
      <c r="B134" s="5" t="n">
        <v>0</v>
      </c>
      <c r="C134" s="5" t="n">
        <v>0</v>
      </c>
    </row>
    <row r="135" spans="1:5">
      <c r="A135" s="4" t="s">
        <v>32</v>
      </c>
      <c r="B135" s="5" t="n">
        <v>0</v>
      </c>
      <c r="C135" s="5" t="n">
        <v>0</v>
      </c>
    </row>
    <row r="136" spans="1:5">
      <c r="A136" s="4" t="s">
        <v>33</v>
      </c>
      <c r="B136" s="5" t="n">
        <v>0</v>
      </c>
      <c r="C136" s="5" t="n">
        <v>0</v>
      </c>
    </row>
    <row r="137" spans="1:5">
      <c r="A137" s="4" t="s">
        <v>34</v>
      </c>
      <c r="B137" s="5" t="n">
        <v>0</v>
      </c>
      <c r="C137" s="5" t="n">
        <v>0</v>
      </c>
    </row>
    <row r="138" spans="1:5">
      <c r="A138" s="3" t="s">
        <v>35</v>
      </c>
    </row>
    <row r="139" spans="1:5">
      <c r="A139" s="4" t="s">
        <v>36</v>
      </c>
      <c r="B139" s="5" t="n">
        <v>0</v>
      </c>
      <c r="C139" s="5" t="n">
        <v>0</v>
      </c>
    </row>
    <row r="140" spans="1:5">
      <c r="A140" s="4" t="s">
        <v>37</v>
      </c>
      <c r="B140" s="5" t="n">
        <v>0</v>
      </c>
      <c r="C140" s="5" t="n">
        <v>0</v>
      </c>
    </row>
    <row r="141" spans="1:5">
      <c r="A141" s="4" t="s">
        <v>38</v>
      </c>
      <c r="B141" s="5" t="n">
        <v>0</v>
      </c>
      <c r="C141" s="5" t="n">
        <v>0</v>
      </c>
    </row>
    <row r="142" spans="1:5">
      <c r="A142" s="4" t="s">
        <v>39</v>
      </c>
      <c r="B142" s="5" t="n">
        <v>0</v>
      </c>
      <c r="C142" s="5" t="n">
        <v>0</v>
      </c>
    </row>
    <row r="143" spans="1:5">
      <c r="A143" s="4" t="s">
        <v>40</v>
      </c>
      <c r="B143" s="5" t="n">
        <v>0</v>
      </c>
      <c r="C143" s="5" t="n">
        <v>0</v>
      </c>
    </row>
    <row r="144" spans="1:5">
      <c r="A144" s="4" t="s">
        <v>41</v>
      </c>
      <c r="B144" s="5" t="n">
        <v>0</v>
      </c>
      <c r="C144" s="5" t="n">
        <v>0</v>
      </c>
    </row>
    <row r="145" spans="1:5">
      <c r="A145" s="4" t="s">
        <v>42</v>
      </c>
      <c r="B145" s="5" t="n">
        <v>0</v>
      </c>
      <c r="C145" s="5" t="n">
        <v>0</v>
      </c>
    </row>
    <row r="146" spans="1:5">
      <c r="A146" s="3" t="s">
        <v>43</v>
      </c>
    </row>
    <row r="147" spans="1:5">
      <c r="A147" s="4" t="s">
        <v>44</v>
      </c>
      <c r="B147" s="5" t="n">
        <v>0</v>
      </c>
      <c r="C147" s="5" t="n">
        <v>0</v>
      </c>
    </row>
    <row r="148" spans="1:5">
      <c r="A148" s="4" t="s">
        <v>45</v>
      </c>
      <c r="B148" s="5" t="n">
        <v>0</v>
      </c>
      <c r="C148" s="5" t="n">
        <v>0</v>
      </c>
    </row>
    <row r="149" spans="1:5">
      <c r="A149" s="4" t="s">
        <v>46</v>
      </c>
      <c r="B149" s="5" t="n">
        <v>0</v>
      </c>
      <c r="C149" s="5" t="n">
        <v>0</v>
      </c>
    </row>
    <row r="150" spans="1:5">
      <c r="A150" s="4" t="s">
        <v>47</v>
      </c>
      <c r="B150" s="5" t="n">
        <v>0</v>
      </c>
      <c r="C150" s="5" t="n">
        <v>0</v>
      </c>
    </row>
    <row r="151" spans="1:5">
      <c r="A151" s="4" t="s">
        <v>48</v>
      </c>
      <c r="B151" s="5" t="n">
        <v>0</v>
      </c>
      <c r="C151" s="5" t="n">
        <v>0</v>
      </c>
    </row>
    <row r="152" spans="1:5">
      <c r="A152" s="4" t="s">
        <v>49</v>
      </c>
      <c r="B152" s="5" t="n">
        <v>0</v>
      </c>
      <c r="C152" s="5" t="n">
        <v>0</v>
      </c>
    </row>
    <row r="153" spans="1:5">
      <c r="A153" s="3" t="s">
        <v>52</v>
      </c>
    </row>
    <row r="154" spans="1:5">
      <c r="A154" s="4" t="s">
        <v>57</v>
      </c>
      <c r="B154" s="5" t="n">
        <v>0</v>
      </c>
      <c r="C154" s="5" t="n">
        <v>0</v>
      </c>
    </row>
    <row r="155" spans="1:5">
      <c r="A155" s="4" t="s">
        <v>58</v>
      </c>
      <c r="B155" s="7" t="n">
        <v>0</v>
      </c>
      <c r="C15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344</v>
      </c>
    </row>
    <row r="4" spans="1:5">
      <c r="A4" s="4" t="s">
        <v>73</v>
      </c>
      <c r="B4" s="7" t="n">
        <v>140498</v>
      </c>
      <c r="C4" s="7" t="n">
        <v>143656</v>
      </c>
      <c r="D4" s="7" t="n">
        <v>281698</v>
      </c>
      <c r="E4" s="7" t="n">
        <v>286924</v>
      </c>
    </row>
    <row r="5" spans="1:5">
      <c r="A5" s="3" t="s">
        <v>74</v>
      </c>
    </row>
    <row r="6" spans="1:5">
      <c r="A6" s="4" t="s">
        <v>75</v>
      </c>
      <c r="B6" s="5" t="n">
        <v>29617</v>
      </c>
      <c r="C6" s="5" t="n">
        <v>27637</v>
      </c>
      <c r="D6" s="5" t="n">
        <v>59586</v>
      </c>
      <c r="E6" s="5" t="n">
        <v>57112</v>
      </c>
    </row>
    <row r="7" spans="1:5">
      <c r="A7" s="4" t="s">
        <v>76</v>
      </c>
      <c r="B7" s="5" t="n">
        <v>60562</v>
      </c>
      <c r="C7" s="5" t="n">
        <v>29203</v>
      </c>
      <c r="D7" s="5" t="n">
        <v>93285</v>
      </c>
      <c r="E7" s="5" t="n">
        <v>57816</v>
      </c>
    </row>
    <row r="8" spans="1:5">
      <c r="A8" s="4" t="s">
        <v>77</v>
      </c>
      <c r="B8" s="5" t="n">
        <v>77</v>
      </c>
      <c r="C8" s="5" t="n">
        <v>7596</v>
      </c>
      <c r="D8" s="5" t="n">
        <v>309</v>
      </c>
      <c r="E8" s="5" t="n">
        <v>16675</v>
      </c>
    </row>
    <row r="9" spans="1:5">
      <c r="A9" s="4" t="s">
        <v>78</v>
      </c>
      <c r="B9" s="5" t="n">
        <v>59965</v>
      </c>
      <c r="C9" s="5" t="n">
        <v>61937</v>
      </c>
      <c r="D9" s="5" t="n">
        <v>119512</v>
      </c>
      <c r="E9" s="5" t="n">
        <v>123259</v>
      </c>
    </row>
    <row r="10" spans="1:5">
      <c r="A10" s="4" t="s">
        <v>79</v>
      </c>
      <c r="B10" s="5" t="n">
        <v>2125</v>
      </c>
      <c r="C10" s="5" t="n">
        <v>2025</v>
      </c>
      <c r="D10" s="5" t="n">
        <v>4245</v>
      </c>
      <c r="E10" s="5" t="n">
        <v>4000</v>
      </c>
    </row>
    <row r="11" spans="1:5">
      <c r="A11" s="4" t="s">
        <v>80</v>
      </c>
      <c r="B11" s="5" t="n">
        <v>152346</v>
      </c>
      <c r="C11" s="5" t="n">
        <v>128398</v>
      </c>
      <c r="D11" s="5" t="n">
        <v>276937</v>
      </c>
      <c r="E11" s="5" t="n">
        <v>258862</v>
      </c>
    </row>
    <row r="12" spans="1:5">
      <c r="A12" s="4" t="s">
        <v>81</v>
      </c>
      <c r="B12" s="5" t="n">
        <v>-11848</v>
      </c>
      <c r="C12" s="5" t="n">
        <v>15258</v>
      </c>
      <c r="D12" s="5" t="n">
        <v>4761</v>
      </c>
      <c r="E12" s="5" t="n">
        <v>28062</v>
      </c>
    </row>
    <row r="13" spans="1:5">
      <c r="A13" s="3" t="s">
        <v>82</v>
      </c>
    </row>
    <row r="14" spans="1:5">
      <c r="A14" s="4" t="s">
        <v>345</v>
      </c>
      <c r="B14" s="5" t="n">
        <v>0</v>
      </c>
      <c r="C14" s="5" t="n">
        <v>0</v>
      </c>
      <c r="D14" s="5" t="n">
        <v>0</v>
      </c>
      <c r="E14" s="5" t="n">
        <v>0</v>
      </c>
    </row>
    <row r="15" spans="1:5">
      <c r="A15" s="4" t="s">
        <v>83</v>
      </c>
      <c r="B15" s="5" t="n">
        <v>36477</v>
      </c>
      <c r="C15" s="5" t="n">
        <v>30024</v>
      </c>
      <c r="D15" s="5" t="n">
        <v>72315</v>
      </c>
      <c r="E15" s="5" t="n">
        <v>61248</v>
      </c>
    </row>
    <row r="16" spans="1:5">
      <c r="A16" s="4" t="s">
        <v>84</v>
      </c>
      <c r="B16" s="5" t="n">
        <v>36477</v>
      </c>
      <c r="C16" s="5" t="n">
        <v>30024</v>
      </c>
      <c r="D16" s="5" t="n">
        <v>72315</v>
      </c>
      <c r="E16" s="5" t="n">
        <v>61248</v>
      </c>
    </row>
    <row r="17" spans="1:5">
      <c r="A17" s="4" t="s">
        <v>85</v>
      </c>
      <c r="B17" s="5" t="n">
        <v>-48325</v>
      </c>
      <c r="C17" s="5" t="n">
        <v>-14766</v>
      </c>
      <c r="D17" s="5" t="n">
        <v>-67554</v>
      </c>
      <c r="E17" s="5" t="n">
        <v>-33186</v>
      </c>
    </row>
    <row r="18" spans="1:5">
      <c r="A18" s="4" t="s">
        <v>86</v>
      </c>
      <c r="B18" s="5" t="n">
        <v>1779</v>
      </c>
      <c r="C18" s="5" t="n">
        <v>1743</v>
      </c>
      <c r="D18" s="5" t="n">
        <v>3563</v>
      </c>
      <c r="E18" s="5" t="n">
        <v>3533</v>
      </c>
    </row>
    <row r="19" spans="1:5">
      <c r="A19" s="4" t="s">
        <v>87</v>
      </c>
      <c r="B19" s="5" t="n">
        <v>-50104</v>
      </c>
      <c r="C19" s="5" t="n">
        <v>-16509</v>
      </c>
      <c r="D19" s="5" t="n">
        <v>-71117</v>
      </c>
      <c r="E19" s="5" t="n">
        <v>-36719</v>
      </c>
    </row>
    <row r="20" spans="1:5">
      <c r="A20" s="3" t="s">
        <v>88</v>
      </c>
    </row>
    <row r="21" spans="1:5">
      <c r="A21" s="4" t="s">
        <v>89</v>
      </c>
      <c r="B21" s="5" t="n">
        <v>-5777</v>
      </c>
      <c r="C21" s="5" t="n">
        <v>-4697</v>
      </c>
      <c r="D21" s="5" t="n">
        <v>-4728</v>
      </c>
      <c r="E21" s="5" t="n">
        <v>-16542</v>
      </c>
    </row>
    <row r="22" spans="1:5">
      <c r="A22" s="4" t="s">
        <v>90</v>
      </c>
      <c r="B22" s="5" t="n">
        <v>-5777</v>
      </c>
      <c r="C22" s="5" t="n">
        <v>-4697</v>
      </c>
      <c r="D22" s="5" t="n">
        <v>-4728</v>
      </c>
      <c r="E22" s="5" t="n">
        <v>-16542</v>
      </c>
    </row>
    <row r="23" spans="1:5">
      <c r="A23" s="4" t="s">
        <v>91</v>
      </c>
      <c r="B23" s="5" t="n">
        <v>-55881</v>
      </c>
      <c r="C23" s="5" t="n">
        <v>-21206</v>
      </c>
      <c r="D23" s="5" t="n">
        <v>-75845</v>
      </c>
      <c r="E23" s="5" t="n">
        <v>-53261</v>
      </c>
    </row>
    <row r="24" spans="1:5">
      <c r="A24" s="4" t="s">
        <v>332</v>
      </c>
    </row>
    <row r="25" spans="1:5">
      <c r="A25" s="3" t="s">
        <v>344</v>
      </c>
    </row>
    <row r="26" spans="1:5">
      <c r="A26" s="4" t="s">
        <v>73</v>
      </c>
      <c r="B26" s="5" t="n">
        <v>0</v>
      </c>
      <c r="C26" s="5" t="n">
        <v>0</v>
      </c>
      <c r="D26" s="5" t="n">
        <v>0</v>
      </c>
      <c r="E26" s="5" t="n">
        <v>0</v>
      </c>
    </row>
    <row r="27" spans="1:5">
      <c r="A27" s="3" t="s">
        <v>74</v>
      </c>
    </row>
    <row r="28" spans="1:5">
      <c r="A28" s="4" t="s">
        <v>75</v>
      </c>
      <c r="B28" s="5" t="n">
        <v>0</v>
      </c>
      <c r="C28" s="5" t="n">
        <v>0</v>
      </c>
      <c r="D28" s="5" t="n">
        <v>0</v>
      </c>
      <c r="E28" s="5" t="n">
        <v>0</v>
      </c>
    </row>
    <row r="29" spans="1:5">
      <c r="A29" s="4" t="s">
        <v>76</v>
      </c>
      <c r="B29" s="5" t="n">
        <v>0</v>
      </c>
      <c r="C29" s="5" t="n">
        <v>0</v>
      </c>
      <c r="D29" s="5" t="n">
        <v>0</v>
      </c>
      <c r="E29" s="5" t="n">
        <v>0</v>
      </c>
    </row>
    <row r="30" spans="1:5">
      <c r="A30" s="4" t="s">
        <v>77</v>
      </c>
      <c r="B30" s="5" t="n">
        <v>0</v>
      </c>
      <c r="C30" s="5" t="n">
        <v>0</v>
      </c>
      <c r="D30" s="5" t="n">
        <v>0</v>
      </c>
      <c r="E30" s="5" t="n">
        <v>0</v>
      </c>
    </row>
    <row r="31" spans="1:5">
      <c r="A31" s="4" t="s">
        <v>78</v>
      </c>
      <c r="B31" s="5" t="n">
        <v>0</v>
      </c>
      <c r="C31" s="5" t="n">
        <v>0</v>
      </c>
      <c r="D31" s="5" t="n">
        <v>0</v>
      </c>
      <c r="E31" s="5" t="n">
        <v>0</v>
      </c>
    </row>
    <row r="32" spans="1:5">
      <c r="A32" s="4" t="s">
        <v>79</v>
      </c>
      <c r="B32" s="5" t="n">
        <v>0</v>
      </c>
      <c r="C32" s="5" t="n">
        <v>0</v>
      </c>
      <c r="D32" s="5" t="n">
        <v>0</v>
      </c>
      <c r="E32" s="5" t="n">
        <v>0</v>
      </c>
    </row>
    <row r="33" spans="1:5">
      <c r="A33" s="4" t="s">
        <v>80</v>
      </c>
      <c r="B33" s="5" t="n">
        <v>0</v>
      </c>
      <c r="C33" s="5" t="n">
        <v>0</v>
      </c>
      <c r="D33" s="5" t="n">
        <v>0</v>
      </c>
      <c r="E33" s="5" t="n">
        <v>0</v>
      </c>
    </row>
    <row r="34" spans="1:5">
      <c r="A34" s="4" t="s">
        <v>81</v>
      </c>
      <c r="B34" s="5" t="n">
        <v>0</v>
      </c>
      <c r="C34" s="5" t="n">
        <v>0</v>
      </c>
      <c r="D34" s="5" t="n">
        <v>0</v>
      </c>
      <c r="E34" s="5" t="n">
        <v>0</v>
      </c>
    </row>
    <row r="35" spans="1:5">
      <c r="A35" s="3" t="s">
        <v>82</v>
      </c>
    </row>
    <row r="36" spans="1:5">
      <c r="A36" s="4" t="s">
        <v>345</v>
      </c>
      <c r="B36" s="5" t="n">
        <v>-4515</v>
      </c>
      <c r="C36" s="5" t="n">
        <v>-4860</v>
      </c>
      <c r="D36" s="5" t="n">
        <v>-10197</v>
      </c>
      <c r="E36" s="5" t="n">
        <v>-10001</v>
      </c>
    </row>
    <row r="37" spans="1:5">
      <c r="A37" s="4" t="s">
        <v>83</v>
      </c>
      <c r="B37" s="5" t="n">
        <v>0</v>
      </c>
      <c r="C37" s="5" t="n">
        <v>0</v>
      </c>
      <c r="D37" s="5" t="n">
        <v>0</v>
      </c>
      <c r="E37" s="5" t="n">
        <v>0</v>
      </c>
    </row>
    <row r="38" spans="1:5">
      <c r="A38" s="4" t="s">
        <v>84</v>
      </c>
      <c r="B38" s="5" t="n">
        <v>-4515</v>
      </c>
      <c r="C38" s="5" t="n">
        <v>-4860</v>
      </c>
      <c r="D38" s="5" t="n">
        <v>-10197</v>
      </c>
      <c r="E38" s="5" t="n">
        <v>-10001</v>
      </c>
    </row>
    <row r="39" spans="1:5">
      <c r="A39" s="4" t="s">
        <v>85</v>
      </c>
      <c r="B39" s="5" t="n">
        <v>4515</v>
      </c>
      <c r="C39" s="5" t="n">
        <v>4860</v>
      </c>
      <c r="D39" s="5" t="n">
        <v>10197</v>
      </c>
      <c r="E39" s="5" t="n">
        <v>10001</v>
      </c>
    </row>
    <row r="40" spans="1:5">
      <c r="A40" s="4" t="s">
        <v>86</v>
      </c>
      <c r="B40" s="5" t="n">
        <v>0</v>
      </c>
      <c r="C40" s="5" t="n">
        <v>0</v>
      </c>
      <c r="D40" s="5" t="n">
        <v>0</v>
      </c>
      <c r="E40" s="5" t="n">
        <v>0</v>
      </c>
    </row>
    <row r="41" spans="1:5">
      <c r="A41" s="4" t="s">
        <v>87</v>
      </c>
      <c r="B41" s="5" t="n">
        <v>4515</v>
      </c>
      <c r="C41" s="5" t="n">
        <v>4860</v>
      </c>
      <c r="D41" s="5" t="n">
        <v>10197</v>
      </c>
      <c r="E41" s="5" t="n">
        <v>10001</v>
      </c>
    </row>
    <row r="42" spans="1:5">
      <c r="A42" s="3" t="s">
        <v>88</v>
      </c>
    </row>
    <row r="43" spans="1:5">
      <c r="A43" s="4" t="s">
        <v>89</v>
      </c>
      <c r="B43" s="5" t="n">
        <v>0</v>
      </c>
      <c r="C43" s="5" t="n">
        <v>0</v>
      </c>
      <c r="D43" s="5" t="n">
        <v>0</v>
      </c>
      <c r="E43" s="5" t="n">
        <v>0</v>
      </c>
    </row>
    <row r="44" spans="1:5">
      <c r="A44" s="4" t="s">
        <v>90</v>
      </c>
      <c r="B44" s="5" t="n">
        <v>0</v>
      </c>
      <c r="C44" s="5" t="n">
        <v>0</v>
      </c>
      <c r="D44" s="5" t="n">
        <v>0</v>
      </c>
      <c r="E44" s="5" t="n">
        <v>0</v>
      </c>
    </row>
    <row r="45" spans="1:5">
      <c r="A45" s="4" t="s">
        <v>91</v>
      </c>
      <c r="B45" s="5" t="n">
        <v>4515</v>
      </c>
      <c r="C45" s="5" t="n">
        <v>4860</v>
      </c>
      <c r="D45" s="5" t="n">
        <v>10197</v>
      </c>
      <c r="E45" s="5" t="n">
        <v>10001</v>
      </c>
    </row>
    <row r="46" spans="1:5">
      <c r="A46" s="4" t="s">
        <v>340</v>
      </c>
    </row>
    <row r="47" spans="1:5">
      <c r="A47" s="3" t="s">
        <v>344</v>
      </c>
    </row>
    <row r="48" spans="1:5">
      <c r="A48" s="4" t="s">
        <v>73</v>
      </c>
      <c r="B48" s="5" t="n">
        <v>132223</v>
      </c>
      <c r="C48" s="5" t="n">
        <v>137212</v>
      </c>
      <c r="D48" s="5" t="n">
        <v>265341</v>
      </c>
      <c r="E48" s="5" t="n">
        <v>274519</v>
      </c>
    </row>
    <row r="49" spans="1:5">
      <c r="A49" s="3" t="s">
        <v>74</v>
      </c>
    </row>
    <row r="50" spans="1:5">
      <c r="A50" s="4" t="s">
        <v>75</v>
      </c>
      <c r="B50" s="5" t="n">
        <v>25956</v>
      </c>
      <c r="C50" s="5" t="n">
        <v>24504</v>
      </c>
      <c r="D50" s="5" t="n">
        <v>52263</v>
      </c>
      <c r="E50" s="5" t="n">
        <v>50746</v>
      </c>
    </row>
    <row r="51" spans="1:5">
      <c r="A51" s="4" t="s">
        <v>76</v>
      </c>
      <c r="B51" s="5" t="n">
        <v>53453</v>
      </c>
      <c r="C51" s="5" t="n">
        <v>22857</v>
      </c>
      <c r="D51" s="5" t="n">
        <v>78170</v>
      </c>
      <c r="E51" s="5" t="n">
        <v>45388</v>
      </c>
    </row>
    <row r="52" spans="1:5">
      <c r="A52" s="4" t="s">
        <v>77</v>
      </c>
      <c r="B52" s="5" t="n">
        <v>72</v>
      </c>
      <c r="C52" s="5" t="n">
        <v>7542</v>
      </c>
      <c r="D52" s="5" t="n">
        <v>259</v>
      </c>
      <c r="E52" s="5" t="n">
        <v>16621</v>
      </c>
    </row>
    <row r="53" spans="1:5">
      <c r="A53" s="4" t="s">
        <v>78</v>
      </c>
      <c r="B53" s="5" t="n">
        <v>58373</v>
      </c>
      <c r="C53" s="5" t="n">
        <v>60482</v>
      </c>
      <c r="D53" s="5" t="n">
        <v>116276</v>
      </c>
      <c r="E53" s="5" t="n">
        <v>120310</v>
      </c>
    </row>
    <row r="54" spans="1:5">
      <c r="A54" s="4" t="s">
        <v>79</v>
      </c>
      <c r="B54" s="5" t="n">
        <v>1960</v>
      </c>
      <c r="C54" s="5" t="n">
        <v>1939</v>
      </c>
      <c r="D54" s="5" t="n">
        <v>3936</v>
      </c>
      <c r="E54" s="5" t="n">
        <v>3849</v>
      </c>
    </row>
    <row r="55" spans="1:5">
      <c r="A55" s="4" t="s">
        <v>80</v>
      </c>
      <c r="B55" s="5" t="n">
        <v>139814</v>
      </c>
      <c r="C55" s="5" t="n">
        <v>117324</v>
      </c>
      <c r="D55" s="5" t="n">
        <v>250904</v>
      </c>
      <c r="E55" s="5" t="n">
        <v>236914</v>
      </c>
    </row>
    <row r="56" spans="1:5">
      <c r="A56" s="4" t="s">
        <v>81</v>
      </c>
      <c r="B56" s="5" t="n">
        <v>-7591</v>
      </c>
      <c r="C56" s="5" t="n">
        <v>19888</v>
      </c>
      <c r="D56" s="5" t="n">
        <v>14437</v>
      </c>
      <c r="E56" s="5" t="n">
        <v>37605</v>
      </c>
    </row>
    <row r="57" spans="1:5">
      <c r="A57" s="3" t="s">
        <v>82</v>
      </c>
    </row>
    <row r="58" spans="1:5">
      <c r="A58" s="4" t="s">
        <v>345</v>
      </c>
      <c r="B58" s="5" t="n">
        <v>4515</v>
      </c>
      <c r="C58" s="5" t="n">
        <v>4860</v>
      </c>
      <c r="D58" s="5" t="n">
        <v>10197</v>
      </c>
      <c r="E58" s="5" t="n">
        <v>10001</v>
      </c>
    </row>
    <row r="59" spans="1:5">
      <c r="A59" s="4" t="s">
        <v>83</v>
      </c>
      <c r="B59" s="5" t="n">
        <v>36477</v>
      </c>
      <c r="C59" s="5" t="n">
        <v>30019</v>
      </c>
      <c r="D59" s="5" t="n">
        <v>72310</v>
      </c>
      <c r="E59" s="5" t="n">
        <v>61239</v>
      </c>
    </row>
    <row r="60" spans="1:5">
      <c r="A60" s="4" t="s">
        <v>84</v>
      </c>
      <c r="B60" s="5" t="n">
        <v>40992</v>
      </c>
      <c r="C60" s="5" t="n">
        <v>34879</v>
      </c>
      <c r="D60" s="5" t="n">
        <v>82507</v>
      </c>
      <c r="E60" s="5" t="n">
        <v>71240</v>
      </c>
    </row>
    <row r="61" spans="1:5">
      <c r="A61" s="4" t="s">
        <v>85</v>
      </c>
      <c r="B61" s="5" t="n">
        <v>-48583</v>
      </c>
      <c r="C61" s="5" t="n">
        <v>-14991</v>
      </c>
      <c r="D61" s="5" t="n">
        <v>-68070</v>
      </c>
      <c r="E61" s="5" t="n">
        <v>-33635</v>
      </c>
    </row>
    <row r="62" spans="1:5">
      <c r="A62" s="4" t="s">
        <v>86</v>
      </c>
      <c r="B62" s="5" t="n">
        <v>1521</v>
      </c>
      <c r="C62" s="5" t="n">
        <v>1518</v>
      </c>
      <c r="D62" s="5" t="n">
        <v>3047</v>
      </c>
      <c r="E62" s="5" t="n">
        <v>3084</v>
      </c>
    </row>
    <row r="63" spans="1:5">
      <c r="A63" s="4" t="s">
        <v>87</v>
      </c>
      <c r="B63" s="5" t="n">
        <v>-50104</v>
      </c>
      <c r="C63" s="5" t="n">
        <v>-16509</v>
      </c>
      <c r="D63" s="5" t="n">
        <v>-71117</v>
      </c>
      <c r="E63" s="5" t="n">
        <v>-36719</v>
      </c>
    </row>
    <row r="64" spans="1:5">
      <c r="A64" s="3" t="s">
        <v>88</v>
      </c>
    </row>
    <row r="65" spans="1:5">
      <c r="A65" s="4" t="s">
        <v>89</v>
      </c>
      <c r="B65" s="5" t="n">
        <v>-5777</v>
      </c>
      <c r="C65" s="5" t="n">
        <v>-4697</v>
      </c>
      <c r="D65" s="5" t="n">
        <v>-4728</v>
      </c>
      <c r="E65" s="5" t="n">
        <v>-16542</v>
      </c>
    </row>
    <row r="66" spans="1:5">
      <c r="A66" s="4" t="s">
        <v>90</v>
      </c>
      <c r="B66" s="5" t="n">
        <v>-5777</v>
      </c>
      <c r="C66" s="5" t="n">
        <v>-4697</v>
      </c>
      <c r="D66" s="5" t="n">
        <v>-4728</v>
      </c>
      <c r="E66" s="5" t="n">
        <v>-16542</v>
      </c>
    </row>
    <row r="67" spans="1:5">
      <c r="A67" s="4" t="s">
        <v>91</v>
      </c>
      <c r="B67" s="5" t="n">
        <v>-55881</v>
      </c>
      <c r="C67" s="5" t="n">
        <v>-21206</v>
      </c>
      <c r="D67" s="5" t="n">
        <v>-75845</v>
      </c>
      <c r="E67" s="5" t="n">
        <v>-53261</v>
      </c>
    </row>
    <row r="68" spans="1:5">
      <c r="A68" s="4" t="s">
        <v>341</v>
      </c>
    </row>
    <row r="69" spans="1:5">
      <c r="A69" s="3" t="s">
        <v>344</v>
      </c>
    </row>
    <row r="70" spans="1:5">
      <c r="A70" s="4" t="s">
        <v>73</v>
      </c>
      <c r="B70" s="5" t="n">
        <v>8275</v>
      </c>
      <c r="C70" s="5" t="n">
        <v>6444</v>
      </c>
      <c r="D70" s="5" t="n">
        <v>16357</v>
      </c>
      <c r="E70" s="5" t="n">
        <v>12405</v>
      </c>
    </row>
    <row r="71" spans="1:5">
      <c r="A71" s="3" t="s">
        <v>74</v>
      </c>
    </row>
    <row r="72" spans="1:5">
      <c r="A72" s="4" t="s">
        <v>75</v>
      </c>
      <c r="B72" s="5" t="n">
        <v>3661</v>
      </c>
      <c r="C72" s="5" t="n">
        <v>3133</v>
      </c>
      <c r="D72" s="5" t="n">
        <v>7323</v>
      </c>
      <c r="E72" s="5" t="n">
        <v>6366</v>
      </c>
    </row>
    <row r="73" spans="1:5">
      <c r="A73" s="4" t="s">
        <v>76</v>
      </c>
      <c r="B73" s="5" t="n">
        <v>7109</v>
      </c>
      <c r="C73" s="5" t="n">
        <v>6346</v>
      </c>
      <c r="D73" s="5" t="n">
        <v>15115</v>
      </c>
      <c r="E73" s="5" t="n">
        <v>12428</v>
      </c>
    </row>
    <row r="74" spans="1:5">
      <c r="A74" s="4" t="s">
        <v>77</v>
      </c>
      <c r="B74" s="5" t="n">
        <v>5</v>
      </c>
      <c r="C74" s="5" t="n">
        <v>54</v>
      </c>
      <c r="D74" s="5" t="n">
        <v>50</v>
      </c>
      <c r="E74" s="5" t="n">
        <v>54</v>
      </c>
    </row>
    <row r="75" spans="1:5">
      <c r="A75" s="4" t="s">
        <v>78</v>
      </c>
      <c r="B75" s="5" t="n">
        <v>1592</v>
      </c>
      <c r="C75" s="5" t="n">
        <v>1455</v>
      </c>
      <c r="D75" s="5" t="n">
        <v>3236</v>
      </c>
      <c r="E75" s="5" t="n">
        <v>2949</v>
      </c>
    </row>
    <row r="76" spans="1:5">
      <c r="A76" s="4" t="s">
        <v>79</v>
      </c>
      <c r="B76" s="5" t="n">
        <v>165</v>
      </c>
      <c r="C76" s="5" t="n">
        <v>86</v>
      </c>
      <c r="D76" s="5" t="n">
        <v>309</v>
      </c>
      <c r="E76" s="5" t="n">
        <v>151</v>
      </c>
    </row>
    <row r="77" spans="1:5">
      <c r="A77" s="4" t="s">
        <v>80</v>
      </c>
      <c r="B77" s="5" t="n">
        <v>12532</v>
      </c>
      <c r="C77" s="5" t="n">
        <v>11074</v>
      </c>
      <c r="D77" s="5" t="n">
        <v>26033</v>
      </c>
      <c r="E77" s="5" t="n">
        <v>21948</v>
      </c>
    </row>
    <row r="78" spans="1:5">
      <c r="A78" s="4" t="s">
        <v>81</v>
      </c>
      <c r="B78" s="5" t="n">
        <v>-4257</v>
      </c>
      <c r="C78" s="5" t="n">
        <v>-4630</v>
      </c>
      <c r="D78" s="5" t="n">
        <v>-9676</v>
      </c>
      <c r="E78" s="5" t="n">
        <v>-9543</v>
      </c>
    </row>
    <row r="79" spans="1:5">
      <c r="A79" s="3" t="s">
        <v>82</v>
      </c>
    </row>
    <row r="80" spans="1:5">
      <c r="A80" s="4" t="s">
        <v>345</v>
      </c>
      <c r="B80" s="5" t="n">
        <v>0</v>
      </c>
      <c r="C80" s="5" t="n">
        <v>0</v>
      </c>
      <c r="D80" s="5" t="n">
        <v>0</v>
      </c>
      <c r="E80" s="5" t="n">
        <v>0</v>
      </c>
    </row>
    <row r="81" spans="1:5">
      <c r="A81" s="4" t="s">
        <v>83</v>
      </c>
      <c r="B81" s="5" t="n">
        <v>0</v>
      </c>
      <c r="C81" s="5" t="n">
        <v>5</v>
      </c>
      <c r="D81" s="5" t="n">
        <v>5</v>
      </c>
      <c r="E81" s="5" t="n">
        <v>9</v>
      </c>
    </row>
    <row r="82" spans="1:5">
      <c r="A82" s="4" t="s">
        <v>84</v>
      </c>
      <c r="B82" s="5" t="n">
        <v>0</v>
      </c>
      <c r="C82" s="5" t="n">
        <v>5</v>
      </c>
      <c r="D82" s="5" t="n">
        <v>5</v>
      </c>
      <c r="E82" s="5" t="n">
        <v>9</v>
      </c>
    </row>
    <row r="83" spans="1:5">
      <c r="A83" s="4" t="s">
        <v>85</v>
      </c>
      <c r="B83" s="5" t="n">
        <v>-4257</v>
      </c>
      <c r="C83" s="5" t="n">
        <v>-4635</v>
      </c>
      <c r="D83" s="5" t="n">
        <v>-9681</v>
      </c>
      <c r="E83" s="5" t="n">
        <v>-9552</v>
      </c>
    </row>
    <row r="84" spans="1:5">
      <c r="A84" s="4" t="s">
        <v>86</v>
      </c>
      <c r="B84" s="5" t="n">
        <v>258</v>
      </c>
      <c r="C84" s="5" t="n">
        <v>225</v>
      </c>
      <c r="D84" s="5" t="n">
        <v>516</v>
      </c>
      <c r="E84" s="5" t="n">
        <v>449</v>
      </c>
    </row>
    <row r="85" spans="1:5">
      <c r="A85" s="4" t="s">
        <v>87</v>
      </c>
      <c r="B85" s="5" t="n">
        <v>-4515</v>
      </c>
      <c r="C85" s="5" t="n">
        <v>-4860</v>
      </c>
      <c r="D85" s="5" t="n">
        <v>-10197</v>
      </c>
      <c r="E85" s="5" t="n">
        <v>-10001</v>
      </c>
    </row>
    <row r="86" spans="1:5">
      <c r="A86" s="3" t="s">
        <v>88</v>
      </c>
    </row>
    <row r="87" spans="1:5">
      <c r="A87" s="4" t="s">
        <v>89</v>
      </c>
      <c r="B87" s="5" t="n">
        <v>0</v>
      </c>
      <c r="C87" s="5" t="n">
        <v>0</v>
      </c>
      <c r="D87" s="5" t="n">
        <v>0</v>
      </c>
      <c r="E87" s="5" t="n">
        <v>0</v>
      </c>
    </row>
    <row r="88" spans="1:5">
      <c r="A88" s="4" t="s">
        <v>90</v>
      </c>
      <c r="B88" s="5" t="n">
        <v>0</v>
      </c>
      <c r="C88" s="5" t="n">
        <v>0</v>
      </c>
      <c r="D88" s="5" t="n">
        <v>0</v>
      </c>
      <c r="E88" s="5" t="n">
        <v>0</v>
      </c>
    </row>
    <row r="89" spans="1:5">
      <c r="A89" s="4" t="s">
        <v>91</v>
      </c>
      <c r="B89" s="5" t="n">
        <v>-4515</v>
      </c>
      <c r="C89" s="5" t="n">
        <v>-4860</v>
      </c>
      <c r="D89" s="5" t="n">
        <v>-10197</v>
      </c>
      <c r="E89" s="5" t="n">
        <v>-10001</v>
      </c>
    </row>
    <row r="90" spans="1:5">
      <c r="A90" s="4" t="s">
        <v>342</v>
      </c>
    </row>
    <row r="91" spans="1:5">
      <c r="A91" s="3" t="s">
        <v>344</v>
      </c>
    </row>
    <row r="92" spans="1:5">
      <c r="A92" s="4" t="s">
        <v>73</v>
      </c>
      <c r="B92" s="5" t="n">
        <v>0</v>
      </c>
      <c r="C92" s="5" t="n">
        <v>0</v>
      </c>
      <c r="D92" s="5" t="n">
        <v>0</v>
      </c>
      <c r="E92" s="5" t="n">
        <v>0</v>
      </c>
    </row>
    <row r="93" spans="1:5">
      <c r="A93" s="3" t="s">
        <v>74</v>
      </c>
    </row>
    <row r="94" spans="1:5">
      <c r="A94" s="4" t="s">
        <v>75</v>
      </c>
      <c r="B94" s="5" t="n">
        <v>0</v>
      </c>
      <c r="C94" s="5" t="n">
        <v>0</v>
      </c>
      <c r="D94" s="5" t="n">
        <v>0</v>
      </c>
      <c r="E94" s="5" t="n">
        <v>0</v>
      </c>
    </row>
    <row r="95" spans="1:5">
      <c r="A95" s="4" t="s">
        <v>76</v>
      </c>
      <c r="B95" s="5" t="n">
        <v>0</v>
      </c>
      <c r="C95" s="5" t="n">
        <v>0</v>
      </c>
      <c r="D95" s="5" t="n">
        <v>0</v>
      </c>
      <c r="E95" s="5" t="n">
        <v>0</v>
      </c>
    </row>
    <row r="96" spans="1:5">
      <c r="A96" s="4" t="s">
        <v>77</v>
      </c>
      <c r="B96" s="5" t="n">
        <v>0</v>
      </c>
      <c r="C96" s="5" t="n">
        <v>0</v>
      </c>
      <c r="D96" s="5" t="n">
        <v>0</v>
      </c>
      <c r="E96" s="5" t="n">
        <v>0</v>
      </c>
    </row>
    <row r="97" spans="1:5">
      <c r="A97" s="4" t="s">
        <v>78</v>
      </c>
      <c r="B97" s="5" t="n">
        <v>0</v>
      </c>
      <c r="C97" s="5" t="n">
        <v>0</v>
      </c>
      <c r="D97" s="5" t="n">
        <v>0</v>
      </c>
      <c r="E97" s="5" t="n">
        <v>0</v>
      </c>
    </row>
    <row r="98" spans="1:5">
      <c r="A98" s="4" t="s">
        <v>79</v>
      </c>
      <c r="B98" s="5" t="n">
        <v>0</v>
      </c>
      <c r="C98" s="5" t="n">
        <v>0</v>
      </c>
      <c r="D98" s="5" t="n">
        <v>0</v>
      </c>
      <c r="E98" s="5" t="n">
        <v>0</v>
      </c>
    </row>
    <row r="99" spans="1:5">
      <c r="A99" s="4" t="s">
        <v>80</v>
      </c>
      <c r="B99" s="5" t="n">
        <v>0</v>
      </c>
      <c r="C99" s="5" t="n">
        <v>0</v>
      </c>
      <c r="D99" s="5" t="n">
        <v>0</v>
      </c>
      <c r="E99" s="5" t="n">
        <v>0</v>
      </c>
    </row>
    <row r="100" spans="1:5">
      <c r="A100" s="4" t="s">
        <v>81</v>
      </c>
      <c r="B100" s="5" t="n">
        <v>0</v>
      </c>
      <c r="C100" s="5" t="n">
        <v>0</v>
      </c>
      <c r="D100" s="5" t="n">
        <v>0</v>
      </c>
      <c r="E100" s="5" t="n">
        <v>0</v>
      </c>
    </row>
    <row r="101" spans="1:5">
      <c r="A101" s="3" t="s">
        <v>82</v>
      </c>
    </row>
    <row r="102" spans="1:5">
      <c r="A102" s="4" t="s">
        <v>345</v>
      </c>
      <c r="B102" s="5" t="n">
        <v>0</v>
      </c>
      <c r="C102" s="5" t="n">
        <v>0</v>
      </c>
      <c r="D102" s="5" t="n">
        <v>0</v>
      </c>
      <c r="E102" s="5" t="n">
        <v>0</v>
      </c>
    </row>
    <row r="103" spans="1:5">
      <c r="A103" s="4" t="s">
        <v>83</v>
      </c>
      <c r="B103" s="5" t="n">
        <v>0</v>
      </c>
      <c r="C103" s="5" t="n">
        <v>0</v>
      </c>
      <c r="D103" s="5" t="n">
        <v>0</v>
      </c>
      <c r="E103" s="5" t="n">
        <v>0</v>
      </c>
    </row>
    <row r="104" spans="1:5">
      <c r="A104" s="4" t="s">
        <v>84</v>
      </c>
      <c r="B104" s="5" t="n">
        <v>0</v>
      </c>
      <c r="C104" s="5" t="n">
        <v>0</v>
      </c>
      <c r="D104" s="5" t="n">
        <v>0</v>
      </c>
      <c r="E104" s="5" t="n">
        <v>0</v>
      </c>
    </row>
    <row r="105" spans="1:5">
      <c r="A105" s="4" t="s">
        <v>85</v>
      </c>
      <c r="B105" s="5" t="n">
        <v>0</v>
      </c>
      <c r="C105" s="5" t="n">
        <v>0</v>
      </c>
      <c r="D105" s="5" t="n">
        <v>0</v>
      </c>
      <c r="E105" s="5" t="n">
        <v>0</v>
      </c>
    </row>
    <row r="106" spans="1:5">
      <c r="A106" s="4" t="s">
        <v>86</v>
      </c>
      <c r="B106" s="5" t="n">
        <v>0</v>
      </c>
      <c r="C106" s="5" t="n">
        <v>0</v>
      </c>
      <c r="D106" s="5" t="n">
        <v>0</v>
      </c>
      <c r="E106" s="5" t="n">
        <v>0</v>
      </c>
    </row>
    <row r="107" spans="1:5">
      <c r="A107" s="4" t="s">
        <v>87</v>
      </c>
      <c r="B107" s="5" t="n">
        <v>0</v>
      </c>
      <c r="C107" s="5" t="n">
        <v>0</v>
      </c>
      <c r="D107" s="5" t="n">
        <v>0</v>
      </c>
      <c r="E107" s="5" t="n">
        <v>0</v>
      </c>
    </row>
    <row r="108" spans="1:5">
      <c r="A108" s="3" t="s">
        <v>88</v>
      </c>
    </row>
    <row r="109" spans="1:5">
      <c r="A109" s="4" t="s">
        <v>89</v>
      </c>
      <c r="B109" s="5" t="n">
        <v>0</v>
      </c>
      <c r="C109" s="5" t="n">
        <v>0</v>
      </c>
      <c r="D109" s="5" t="n">
        <v>0</v>
      </c>
      <c r="E109" s="5" t="n">
        <v>0</v>
      </c>
    </row>
    <row r="110" spans="1:5">
      <c r="A110" s="4" t="s">
        <v>90</v>
      </c>
      <c r="B110" s="5" t="n">
        <v>0</v>
      </c>
      <c r="C110" s="5" t="n">
        <v>0</v>
      </c>
      <c r="D110" s="5" t="n">
        <v>0</v>
      </c>
      <c r="E110" s="5" t="n">
        <v>0</v>
      </c>
    </row>
    <row r="111" spans="1:5">
      <c r="A111" s="4" t="s">
        <v>91</v>
      </c>
      <c r="B111" s="7" t="n">
        <v>0</v>
      </c>
      <c r="C111" s="7" t="n">
        <v>0</v>
      </c>
      <c r="D111" s="7" t="n">
        <v>0</v>
      </c>
      <c r="E11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0498</v>
      </c>
      <c r="C4" s="7" t="n">
        <v>143656</v>
      </c>
      <c r="D4" s="7" t="n">
        <v>281698</v>
      </c>
      <c r="E4" s="7" t="n">
        <v>286924</v>
      </c>
    </row>
    <row r="5" spans="1:5">
      <c r="A5" s="3" t="s">
        <v>74</v>
      </c>
    </row>
    <row r="6" spans="1:5">
      <c r="A6" s="4" t="s">
        <v>75</v>
      </c>
      <c r="B6" s="5" t="n">
        <v>29617</v>
      </c>
      <c r="C6" s="5" t="n">
        <v>27637</v>
      </c>
      <c r="D6" s="5" t="n">
        <v>59586</v>
      </c>
      <c r="E6" s="5" t="n">
        <v>57112</v>
      </c>
    </row>
    <row r="7" spans="1:5">
      <c r="A7" s="4" t="s">
        <v>76</v>
      </c>
      <c r="B7" s="5" t="n">
        <v>60562</v>
      </c>
      <c r="C7" s="5" t="n">
        <v>29203</v>
      </c>
      <c r="D7" s="5" t="n">
        <v>93285</v>
      </c>
      <c r="E7" s="5" t="n">
        <v>57816</v>
      </c>
    </row>
    <row r="8" spans="1:5">
      <c r="A8" s="4" t="s">
        <v>77</v>
      </c>
      <c r="B8" s="5" t="n">
        <v>77</v>
      </c>
      <c r="C8" s="5" t="n">
        <v>7596</v>
      </c>
      <c r="D8" s="5" t="n">
        <v>309</v>
      </c>
      <c r="E8" s="5" t="n">
        <v>16675</v>
      </c>
    </row>
    <row r="9" spans="1:5">
      <c r="A9" s="4" t="s">
        <v>78</v>
      </c>
      <c r="B9" s="5" t="n">
        <v>59965</v>
      </c>
      <c r="C9" s="5" t="n">
        <v>61937</v>
      </c>
      <c r="D9" s="5" t="n">
        <v>119512</v>
      </c>
      <c r="E9" s="5" t="n">
        <v>123259</v>
      </c>
    </row>
    <row r="10" spans="1:5">
      <c r="A10" s="4" t="s">
        <v>79</v>
      </c>
      <c r="B10" s="5" t="n">
        <v>2125</v>
      </c>
      <c r="C10" s="5" t="n">
        <v>2025</v>
      </c>
      <c r="D10" s="5" t="n">
        <v>4245</v>
      </c>
      <c r="E10" s="5" t="n">
        <v>4000</v>
      </c>
    </row>
    <row r="11" spans="1:5">
      <c r="A11" s="4" t="s">
        <v>80</v>
      </c>
      <c r="B11" s="5" t="n">
        <v>152346</v>
      </c>
      <c r="C11" s="5" t="n">
        <v>128398</v>
      </c>
      <c r="D11" s="5" t="n">
        <v>276937</v>
      </c>
      <c r="E11" s="5" t="n">
        <v>258862</v>
      </c>
    </row>
    <row r="12" spans="1:5">
      <c r="A12" s="4" t="s">
        <v>81</v>
      </c>
      <c r="B12" s="5" t="n">
        <v>-11848</v>
      </c>
      <c r="C12" s="5" t="n">
        <v>15258</v>
      </c>
      <c r="D12" s="5" t="n">
        <v>4761</v>
      </c>
      <c r="E12" s="5" t="n">
        <v>28062</v>
      </c>
    </row>
    <row r="13" spans="1:5">
      <c r="A13" s="3" t="s">
        <v>82</v>
      </c>
    </row>
    <row r="14" spans="1:5">
      <c r="A14" s="4" t="s">
        <v>83</v>
      </c>
      <c r="B14" s="5" t="n">
        <v>36477</v>
      </c>
      <c r="C14" s="5" t="n">
        <v>30024</v>
      </c>
      <c r="D14" s="5" t="n">
        <v>72315</v>
      </c>
      <c r="E14" s="5" t="n">
        <v>61248</v>
      </c>
    </row>
    <row r="15" spans="1:5">
      <c r="A15" s="4" t="s">
        <v>84</v>
      </c>
      <c r="B15" s="5" t="n">
        <v>36477</v>
      </c>
      <c r="C15" s="5" t="n">
        <v>30024</v>
      </c>
      <c r="D15" s="5" t="n">
        <v>72315</v>
      </c>
      <c r="E15" s="5" t="n">
        <v>61248</v>
      </c>
    </row>
    <row r="16" spans="1:5">
      <c r="A16" s="4" t="s">
        <v>85</v>
      </c>
      <c r="B16" s="5" t="n">
        <v>-48325</v>
      </c>
      <c r="C16" s="5" t="n">
        <v>-14766</v>
      </c>
      <c r="D16" s="5" t="n">
        <v>-67554</v>
      </c>
      <c r="E16" s="5" t="n">
        <v>-33186</v>
      </c>
    </row>
    <row r="17" spans="1:5">
      <c r="A17" s="4" t="s">
        <v>86</v>
      </c>
      <c r="B17" s="5" t="n">
        <v>1779</v>
      </c>
      <c r="C17" s="5" t="n">
        <v>1743</v>
      </c>
      <c r="D17" s="5" t="n">
        <v>3563</v>
      </c>
      <c r="E17" s="5" t="n">
        <v>3533</v>
      </c>
    </row>
    <row r="18" spans="1:5">
      <c r="A18" s="4" t="s">
        <v>87</v>
      </c>
      <c r="B18" s="5" t="n">
        <v>-50104</v>
      </c>
      <c r="C18" s="5" t="n">
        <v>-16509</v>
      </c>
      <c r="D18" s="5" t="n">
        <v>-71117</v>
      </c>
      <c r="E18" s="5" t="n">
        <v>-36719</v>
      </c>
    </row>
    <row r="19" spans="1:5">
      <c r="A19" s="3" t="s">
        <v>88</v>
      </c>
    </row>
    <row r="20" spans="1:5">
      <c r="A20" s="4" t="s">
        <v>89</v>
      </c>
      <c r="B20" s="5" t="n">
        <v>-5777</v>
      </c>
      <c r="C20" s="5" t="n">
        <v>-4697</v>
      </c>
      <c r="D20" s="5" t="n">
        <v>-4728</v>
      </c>
      <c r="E20" s="5" t="n">
        <v>-16542</v>
      </c>
    </row>
    <row r="21" spans="1:5">
      <c r="A21" s="4" t="s">
        <v>90</v>
      </c>
      <c r="B21" s="5" t="n">
        <v>-5777</v>
      </c>
      <c r="C21" s="5" t="n">
        <v>-4697</v>
      </c>
      <c r="D21" s="5" t="n">
        <v>-4728</v>
      </c>
      <c r="E21" s="5" t="n">
        <v>-16542</v>
      </c>
    </row>
    <row r="22" spans="1:5">
      <c r="A22" s="4" t="s">
        <v>91</v>
      </c>
      <c r="B22" s="7" t="n">
        <v>-55881</v>
      </c>
      <c r="C22" s="7" t="n">
        <v>-21206</v>
      </c>
      <c r="D22" s="7" t="n">
        <v>-75845</v>
      </c>
      <c r="E22" s="7" t="n">
        <v>-53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1</v>
      </c>
    </row>
    <row r="3" spans="1:3">
      <c r="A3" s="3" t="s">
        <v>93</v>
      </c>
    </row>
    <row r="4" spans="1:3">
      <c r="A4" s="4" t="s">
        <v>106</v>
      </c>
      <c r="B4" s="7" t="n">
        <v>80683</v>
      </c>
      <c r="C4" s="7" t="n">
        <v>90984</v>
      </c>
    </row>
    <row r="5" spans="1:3">
      <c r="A5" s="3" t="s">
        <v>347</v>
      </c>
    </row>
    <row r="6" spans="1:3">
      <c r="A6" s="4" t="s">
        <v>108</v>
      </c>
      <c r="B6" s="5" t="n">
        <v>-5752</v>
      </c>
      <c r="C6" s="5" t="n">
        <v>-3100</v>
      </c>
    </row>
    <row r="7" spans="1:3">
      <c r="A7" s="4" t="s">
        <v>109</v>
      </c>
      <c r="B7" s="5" t="n">
        <v>-88287</v>
      </c>
      <c r="C7" s="5" t="n">
        <v>-106805</v>
      </c>
    </row>
    <row r="8" spans="1:3">
      <c r="A8" s="4" t="s">
        <v>348</v>
      </c>
      <c r="B8" s="5" t="n">
        <v>0</v>
      </c>
      <c r="C8" s="5" t="n">
        <v>55</v>
      </c>
    </row>
    <row r="9" spans="1:3">
      <c r="A9" s="4" t="s">
        <v>111</v>
      </c>
      <c r="B9" s="5" t="n">
        <v>-94039</v>
      </c>
      <c r="C9" s="5" t="n">
        <v>-109850</v>
      </c>
    </row>
    <row r="10" spans="1:3">
      <c r="A10" s="3" t="s">
        <v>349</v>
      </c>
    </row>
    <row r="11" spans="1:3">
      <c r="A11" s="4" t="s">
        <v>113</v>
      </c>
      <c r="B11" s="5" t="n">
        <v>95550</v>
      </c>
      <c r="C11" s="5" t="n">
        <v>88200</v>
      </c>
    </row>
    <row r="12" spans="1:3">
      <c r="A12" s="4" t="s">
        <v>114</v>
      </c>
      <c r="B12" s="5" t="n">
        <v>-82350</v>
      </c>
      <c r="C12" s="5" t="n">
        <v>-69700</v>
      </c>
    </row>
    <row r="13" spans="1:3">
      <c r="A13" s="4" t="s">
        <v>115</v>
      </c>
      <c r="B13" s="5" t="n">
        <v>-194</v>
      </c>
      <c r="C13" s="5" t="n">
        <v>-83</v>
      </c>
    </row>
    <row r="14" spans="1:3">
      <c r="A14" s="4" t="s">
        <v>116</v>
      </c>
      <c r="B14" s="5" t="n">
        <v>13006</v>
      </c>
      <c r="C14" s="5" t="n">
        <v>18417</v>
      </c>
    </row>
    <row r="15" spans="1:3">
      <c r="A15" s="4" t="s">
        <v>117</v>
      </c>
      <c r="B15" s="5" t="n">
        <v>-350</v>
      </c>
      <c r="C15" s="5" t="n">
        <v>-449</v>
      </c>
    </row>
    <row r="16" spans="1:3">
      <c r="A16" s="4" t="s">
        <v>118</v>
      </c>
      <c r="B16" s="5" t="n">
        <v>3177</v>
      </c>
      <c r="C16" s="5" t="n">
        <v>2580</v>
      </c>
    </row>
    <row r="17" spans="1:3">
      <c r="A17" s="4" t="s">
        <v>119</v>
      </c>
      <c r="B17" s="5" t="n">
        <v>2827</v>
      </c>
      <c r="C17" s="5" t="n">
        <v>2131</v>
      </c>
    </row>
    <row r="18" spans="1:3">
      <c r="A18" s="4" t="s">
        <v>332</v>
      </c>
    </row>
    <row r="19" spans="1:3">
      <c r="A19" s="3" t="s">
        <v>93</v>
      </c>
    </row>
    <row r="20" spans="1:3">
      <c r="A20" s="4" t="s">
        <v>106</v>
      </c>
      <c r="B20" s="5" t="n">
        <v>0</v>
      </c>
      <c r="C20" s="5" t="n">
        <v>0</v>
      </c>
    </row>
    <row r="21" spans="1:3">
      <c r="A21" s="3" t="s">
        <v>347</v>
      </c>
    </row>
    <row r="22" spans="1:3">
      <c r="A22" s="4" t="s">
        <v>108</v>
      </c>
      <c r="B22" s="5" t="n">
        <v>0</v>
      </c>
      <c r="C22" s="5" t="n">
        <v>0</v>
      </c>
    </row>
    <row r="23" spans="1:3">
      <c r="A23" s="4" t="s">
        <v>109</v>
      </c>
      <c r="B23" s="5" t="n">
        <v>0</v>
      </c>
      <c r="C23" s="5" t="n">
        <v>0</v>
      </c>
    </row>
    <row r="24" spans="1:3">
      <c r="A24" s="4" t="s">
        <v>348</v>
      </c>
      <c r="C24" s="5" t="n">
        <v>0</v>
      </c>
    </row>
    <row r="25" spans="1:3">
      <c r="A25" s="4" t="s">
        <v>111</v>
      </c>
      <c r="B25" s="5" t="n">
        <v>0</v>
      </c>
      <c r="C25" s="5" t="n">
        <v>0</v>
      </c>
    </row>
    <row r="26" spans="1:3">
      <c r="A26" s="3" t="s">
        <v>349</v>
      </c>
    </row>
    <row r="27" spans="1:3">
      <c r="A27" s="4" t="s">
        <v>113</v>
      </c>
      <c r="B27" s="5" t="n">
        <v>0</v>
      </c>
      <c r="C27" s="5" t="n">
        <v>0</v>
      </c>
    </row>
    <row r="28" spans="1:3">
      <c r="A28" s="4" t="s">
        <v>114</v>
      </c>
      <c r="B28" s="5" t="n">
        <v>0</v>
      </c>
      <c r="C28" s="5" t="n">
        <v>0</v>
      </c>
    </row>
    <row r="29" spans="1:3">
      <c r="A29" s="4" t="s">
        <v>115</v>
      </c>
      <c r="B29" s="5" t="n">
        <v>0</v>
      </c>
      <c r="C29" s="5" t="n">
        <v>0</v>
      </c>
    </row>
    <row r="30" spans="1:3">
      <c r="A30" s="4" t="s">
        <v>116</v>
      </c>
      <c r="B30" s="5" t="n">
        <v>0</v>
      </c>
      <c r="C30" s="5" t="n">
        <v>0</v>
      </c>
    </row>
    <row r="31" spans="1:3">
      <c r="A31" s="4" t="s">
        <v>117</v>
      </c>
      <c r="B31" s="5" t="n">
        <v>0</v>
      </c>
      <c r="C31" s="5" t="n">
        <v>0</v>
      </c>
    </row>
    <row r="32" spans="1:3">
      <c r="A32" s="4" t="s">
        <v>118</v>
      </c>
      <c r="B32" s="5" t="n">
        <v>0</v>
      </c>
      <c r="C32" s="5" t="n">
        <v>0</v>
      </c>
    </row>
    <row r="33" spans="1:3">
      <c r="A33" s="4" t="s">
        <v>119</v>
      </c>
      <c r="B33" s="5" t="n">
        <v>0</v>
      </c>
      <c r="C33" s="5" t="n">
        <v>0</v>
      </c>
    </row>
    <row r="34" spans="1:3">
      <c r="A34" s="4" t="s">
        <v>340</v>
      </c>
    </row>
    <row r="35" spans="1:3">
      <c r="A35" s="3" t="s">
        <v>93</v>
      </c>
    </row>
    <row r="36" spans="1:3">
      <c r="A36" s="4" t="s">
        <v>106</v>
      </c>
      <c r="B36" s="5" t="n">
        <v>78832</v>
      </c>
      <c r="C36" s="5" t="n">
        <v>86664</v>
      </c>
    </row>
    <row r="37" spans="1:3">
      <c r="A37" s="3" t="s">
        <v>347</v>
      </c>
    </row>
    <row r="38" spans="1:3">
      <c r="A38" s="4" t="s">
        <v>108</v>
      </c>
      <c r="B38" s="5" t="n">
        <v>-5110</v>
      </c>
      <c r="C38" s="5" t="n">
        <v>-2408</v>
      </c>
    </row>
    <row r="39" spans="1:3">
      <c r="A39" s="4" t="s">
        <v>109</v>
      </c>
      <c r="B39" s="5" t="n">
        <v>-86831</v>
      </c>
      <c r="C39" s="5" t="n">
        <v>-103046</v>
      </c>
    </row>
    <row r="40" spans="1:3">
      <c r="A40" s="4" t="s">
        <v>348</v>
      </c>
      <c r="C40" s="5" t="n">
        <v>55</v>
      </c>
    </row>
    <row r="41" spans="1:3">
      <c r="A41" s="4" t="s">
        <v>111</v>
      </c>
      <c r="B41" s="5" t="n">
        <v>-91941</v>
      </c>
      <c r="C41" s="5" t="n">
        <v>-105399</v>
      </c>
    </row>
    <row r="42" spans="1:3">
      <c r="A42" s="3" t="s">
        <v>349</v>
      </c>
    </row>
    <row r="43" spans="1:3">
      <c r="A43" s="4" t="s">
        <v>113</v>
      </c>
      <c r="B43" s="5" t="n">
        <v>95550</v>
      </c>
      <c r="C43" s="5" t="n">
        <v>88200</v>
      </c>
    </row>
    <row r="44" spans="1:3">
      <c r="A44" s="4" t="s">
        <v>114</v>
      </c>
      <c r="B44" s="5" t="n">
        <v>-82350</v>
      </c>
      <c r="C44" s="5" t="n">
        <v>-69700</v>
      </c>
    </row>
    <row r="45" spans="1:3">
      <c r="A45" s="4" t="s">
        <v>115</v>
      </c>
      <c r="B45" s="5" t="n">
        <v>-194</v>
      </c>
      <c r="C45" s="5" t="n">
        <v>-83</v>
      </c>
    </row>
    <row r="46" spans="1:3">
      <c r="A46" s="4" t="s">
        <v>116</v>
      </c>
      <c r="B46" s="5" t="n">
        <v>13006</v>
      </c>
      <c r="C46" s="5" t="n">
        <v>18417</v>
      </c>
    </row>
    <row r="47" spans="1:3">
      <c r="A47" s="4" t="s">
        <v>117</v>
      </c>
      <c r="B47" s="5" t="n">
        <v>-103</v>
      </c>
      <c r="C47" s="5" t="n">
        <v>-318</v>
      </c>
    </row>
    <row r="48" spans="1:3">
      <c r="A48" s="4" t="s">
        <v>118</v>
      </c>
      <c r="B48" s="5" t="n">
        <v>1739</v>
      </c>
      <c r="C48" s="5" t="n">
        <v>1513</v>
      </c>
    </row>
    <row r="49" spans="1:3">
      <c r="A49" s="4" t="s">
        <v>119</v>
      </c>
      <c r="B49" s="5" t="n">
        <v>1636</v>
      </c>
      <c r="C49" s="5" t="n">
        <v>1195</v>
      </c>
    </row>
    <row r="50" spans="1:3">
      <c r="A50" s="4" t="s">
        <v>341</v>
      </c>
    </row>
    <row r="51" spans="1:3">
      <c r="A51" s="3" t="s">
        <v>93</v>
      </c>
    </row>
    <row r="52" spans="1:3">
      <c r="A52" s="4" t="s">
        <v>106</v>
      </c>
      <c r="B52" s="5" t="n">
        <v>1851</v>
      </c>
      <c r="C52" s="5" t="n">
        <v>4320</v>
      </c>
    </row>
    <row r="53" spans="1:3">
      <c r="A53" s="3" t="s">
        <v>347</v>
      </c>
    </row>
    <row r="54" spans="1:3">
      <c r="A54" s="4" t="s">
        <v>108</v>
      </c>
      <c r="B54" s="5" t="n">
        <v>-642</v>
      </c>
      <c r="C54" s="5" t="n">
        <v>-692</v>
      </c>
    </row>
    <row r="55" spans="1:3">
      <c r="A55" s="4" t="s">
        <v>109</v>
      </c>
      <c r="B55" s="5" t="n">
        <v>-1456</v>
      </c>
      <c r="C55" s="5" t="n">
        <v>-3759</v>
      </c>
    </row>
    <row r="56" spans="1:3">
      <c r="A56" s="4" t="s">
        <v>348</v>
      </c>
      <c r="C56" s="5" t="n">
        <v>0</v>
      </c>
    </row>
    <row r="57" spans="1:3">
      <c r="A57" s="4" t="s">
        <v>111</v>
      </c>
      <c r="B57" s="5" t="n">
        <v>-2098</v>
      </c>
      <c r="C57" s="5" t="n">
        <v>-4451</v>
      </c>
    </row>
    <row r="58" spans="1:3">
      <c r="A58" s="3" t="s">
        <v>349</v>
      </c>
    </row>
    <row r="59" spans="1:3">
      <c r="A59" s="4" t="s">
        <v>113</v>
      </c>
      <c r="B59" s="5" t="n">
        <v>0</v>
      </c>
      <c r="C59" s="5" t="n">
        <v>0</v>
      </c>
    </row>
    <row r="60" spans="1:3">
      <c r="A60" s="4" t="s">
        <v>114</v>
      </c>
      <c r="B60" s="5" t="n">
        <v>0</v>
      </c>
      <c r="C60" s="5" t="n">
        <v>0</v>
      </c>
    </row>
    <row r="61" spans="1:3">
      <c r="A61" s="4" t="s">
        <v>115</v>
      </c>
      <c r="B61" s="5" t="n">
        <v>0</v>
      </c>
      <c r="C61" s="5" t="n">
        <v>0</v>
      </c>
    </row>
    <row r="62" spans="1:3">
      <c r="A62" s="4" t="s">
        <v>116</v>
      </c>
      <c r="B62" s="5" t="n">
        <v>0</v>
      </c>
      <c r="C62" s="5" t="n">
        <v>0</v>
      </c>
    </row>
    <row r="63" spans="1:3">
      <c r="A63" s="4" t="s">
        <v>117</v>
      </c>
      <c r="B63" s="5" t="n">
        <v>-247</v>
      </c>
      <c r="C63" s="5" t="n">
        <v>-131</v>
      </c>
    </row>
    <row r="64" spans="1:3">
      <c r="A64" s="4" t="s">
        <v>118</v>
      </c>
      <c r="B64" s="5" t="n">
        <v>1438</v>
      </c>
      <c r="C64" s="5" t="n">
        <v>1067</v>
      </c>
    </row>
    <row r="65" spans="1:3">
      <c r="A65" s="4" t="s">
        <v>119</v>
      </c>
      <c r="B65" s="5" t="n">
        <v>1191</v>
      </c>
      <c r="C65" s="5" t="n">
        <v>936</v>
      </c>
    </row>
    <row r="66" spans="1:3">
      <c r="A66" s="4" t="s">
        <v>342</v>
      </c>
    </row>
    <row r="67" spans="1:3">
      <c r="A67" s="3" t="s">
        <v>93</v>
      </c>
    </row>
    <row r="68" spans="1:3">
      <c r="A68" s="4" t="s">
        <v>106</v>
      </c>
      <c r="B68" s="5" t="n">
        <v>0</v>
      </c>
      <c r="C68" s="5" t="n">
        <v>0</v>
      </c>
    </row>
    <row r="69" spans="1:3">
      <c r="A69" s="3" t="s">
        <v>347</v>
      </c>
    </row>
    <row r="70" spans="1:3">
      <c r="A70" s="4" t="s">
        <v>108</v>
      </c>
      <c r="B70" s="5" t="n">
        <v>0</v>
      </c>
      <c r="C70" s="5" t="n">
        <v>0</v>
      </c>
    </row>
    <row r="71" spans="1:3">
      <c r="A71" s="4" t="s">
        <v>109</v>
      </c>
      <c r="B71" s="5" t="n">
        <v>0</v>
      </c>
      <c r="C71" s="5" t="n">
        <v>0</v>
      </c>
    </row>
    <row r="72" spans="1:3">
      <c r="A72" s="4" t="s">
        <v>348</v>
      </c>
      <c r="C72" s="5" t="n">
        <v>0</v>
      </c>
    </row>
    <row r="73" spans="1:3">
      <c r="A73" s="4" t="s">
        <v>111</v>
      </c>
      <c r="B73" s="5" t="n">
        <v>0</v>
      </c>
      <c r="C73" s="5" t="n">
        <v>0</v>
      </c>
    </row>
    <row r="74" spans="1:3">
      <c r="A74" s="3" t="s">
        <v>349</v>
      </c>
    </row>
    <row r="75" spans="1:3">
      <c r="A75" s="4" t="s">
        <v>113</v>
      </c>
      <c r="B75" s="5" t="n">
        <v>0</v>
      </c>
    </row>
    <row r="76" spans="1:3">
      <c r="A76" s="4" t="s">
        <v>114</v>
      </c>
      <c r="B76" s="5" t="n">
        <v>0</v>
      </c>
      <c r="C76" s="5" t="n">
        <v>0</v>
      </c>
    </row>
    <row r="77" spans="1:3">
      <c r="A77" s="4" t="s">
        <v>115</v>
      </c>
      <c r="B77" s="5" t="n">
        <v>0</v>
      </c>
      <c r="C77" s="5" t="n">
        <v>0</v>
      </c>
    </row>
    <row r="78" spans="1:3">
      <c r="A78" s="4" t="s">
        <v>116</v>
      </c>
      <c r="B78" s="5" t="n">
        <v>0</v>
      </c>
      <c r="C78" s="5" t="n">
        <v>0</v>
      </c>
    </row>
    <row r="79" spans="1:3">
      <c r="A79" s="4" t="s">
        <v>117</v>
      </c>
      <c r="B79" s="5" t="n">
        <v>0</v>
      </c>
      <c r="C79" s="5" t="n">
        <v>0</v>
      </c>
    </row>
    <row r="80" spans="1:3">
      <c r="A80" s="4" t="s">
        <v>118</v>
      </c>
      <c r="B80" s="5" t="n">
        <v>0</v>
      </c>
      <c r="C80" s="5" t="n">
        <v>0</v>
      </c>
    </row>
    <row r="81" spans="1:3">
      <c r="A81" s="4" t="s">
        <v>119</v>
      </c>
      <c r="B81" s="7" t="n">
        <v>0</v>
      </c>
      <c r="C8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7</v>
      </c>
      <c r="B4" s="7" t="n">
        <v>-71117</v>
      </c>
      <c r="C4" s="7" t="n">
        <v>-36719</v>
      </c>
    </row>
    <row r="5" spans="1:3">
      <c r="A5" s="3" t="s">
        <v>94</v>
      </c>
    </row>
    <row r="6" spans="1:3">
      <c r="A6" s="4" t="s">
        <v>78</v>
      </c>
      <c r="B6" s="5" t="n">
        <v>119512</v>
      </c>
      <c r="C6" s="5" t="n">
        <v>123259</v>
      </c>
    </row>
    <row r="7" spans="1:3">
      <c r="A7" s="4" t="s">
        <v>79</v>
      </c>
      <c r="B7" s="5" t="n">
        <v>4245</v>
      </c>
      <c r="C7" s="5" t="n">
        <v>4000</v>
      </c>
    </row>
    <row r="8" spans="1:3">
      <c r="A8" s="4" t="s">
        <v>95</v>
      </c>
      <c r="B8" s="5" t="n">
        <v>1448</v>
      </c>
      <c r="C8" s="5" t="n">
        <v>1189</v>
      </c>
    </row>
    <row r="9" spans="1:3">
      <c r="A9" s="4" t="s">
        <v>96</v>
      </c>
      <c r="B9" s="5" t="n">
        <v>2105</v>
      </c>
      <c r="C9" s="5" t="n">
        <v>2105</v>
      </c>
    </row>
    <row r="10" spans="1:3">
      <c r="A10" s="4" t="s">
        <v>97</v>
      </c>
      <c r="B10" s="5" t="n">
        <v>28000</v>
      </c>
      <c r="C10" s="5" t="n">
        <v>0</v>
      </c>
    </row>
    <row r="11" spans="1:3">
      <c r="A11" s="4" t="s">
        <v>98</v>
      </c>
      <c r="B11" s="5" t="n">
        <v>3344</v>
      </c>
      <c r="C11" s="5" t="n">
        <v>3513</v>
      </c>
    </row>
    <row r="12" spans="1:3">
      <c r="A12" s="4" t="s">
        <v>99</v>
      </c>
      <c r="B12" s="5" t="n">
        <v>4987</v>
      </c>
      <c r="C12" s="5" t="n">
        <v>5133</v>
      </c>
    </row>
    <row r="13" spans="1:3">
      <c r="A13" s="4" t="s">
        <v>100</v>
      </c>
      <c r="B13" s="5" t="n">
        <v>3539</v>
      </c>
      <c r="C13" s="5" t="n">
        <v>1540</v>
      </c>
    </row>
    <row r="14" spans="1:3">
      <c r="A14" s="3" t="s">
        <v>101</v>
      </c>
    </row>
    <row r="15" spans="1:3">
      <c r="A15" s="4" t="s">
        <v>102</v>
      </c>
      <c r="B15" s="5" t="n">
        <v>-3949</v>
      </c>
      <c r="C15" s="5" t="n">
        <v>-5395</v>
      </c>
    </row>
    <row r="16" spans="1:3">
      <c r="A16" s="4" t="s">
        <v>103</v>
      </c>
      <c r="B16" s="5" t="n">
        <v>1042</v>
      </c>
      <c r="C16" s="5" t="n">
        <v>1762</v>
      </c>
    </row>
    <row r="17" spans="1:3">
      <c r="A17" s="4" t="s">
        <v>104</v>
      </c>
      <c r="B17" s="5" t="n">
        <v>-1547</v>
      </c>
      <c r="C17" s="5" t="n">
        <v>-1294</v>
      </c>
    </row>
    <row r="18" spans="1:3">
      <c r="A18" s="4" t="s">
        <v>105</v>
      </c>
      <c r="B18" s="5" t="n">
        <v>-10926</v>
      </c>
      <c r="C18" s="5" t="n">
        <v>-8109</v>
      </c>
    </row>
    <row r="19" spans="1:3">
      <c r="A19" s="4" t="s">
        <v>106</v>
      </c>
      <c r="B19" s="5" t="n">
        <v>80683</v>
      </c>
      <c r="C19" s="5" t="n">
        <v>90984</v>
      </c>
    </row>
    <row r="20" spans="1:3">
      <c r="A20" s="3" t="s">
        <v>107</v>
      </c>
    </row>
    <row r="21" spans="1:3">
      <c r="A21" s="4" t="s">
        <v>108</v>
      </c>
      <c r="B21" s="5" t="n">
        <v>-5752</v>
      </c>
      <c r="C21" s="5" t="n">
        <v>-3100</v>
      </c>
    </row>
    <row r="22" spans="1:3">
      <c r="A22" s="4" t="s">
        <v>109</v>
      </c>
      <c r="B22" s="5" t="n">
        <v>-88287</v>
      </c>
      <c r="C22" s="5" t="n">
        <v>-106805</v>
      </c>
    </row>
    <row r="23" spans="1:3">
      <c r="A23" s="4" t="s">
        <v>110</v>
      </c>
      <c r="B23" s="5" t="n">
        <v>0</v>
      </c>
      <c r="C23" s="5" t="n">
        <v>55</v>
      </c>
    </row>
    <row r="24" spans="1:3">
      <c r="A24" s="4" t="s">
        <v>111</v>
      </c>
      <c r="B24" s="5" t="n">
        <v>-94039</v>
      </c>
      <c r="C24" s="5" t="n">
        <v>-109850</v>
      </c>
    </row>
    <row r="25" spans="1:3">
      <c r="A25" s="3" t="s">
        <v>112</v>
      </c>
    </row>
    <row r="26" spans="1:3">
      <c r="A26" s="4" t="s">
        <v>113</v>
      </c>
      <c r="B26" s="5" t="n">
        <v>95550</v>
      </c>
      <c r="C26" s="5" t="n">
        <v>88200</v>
      </c>
    </row>
    <row r="27" spans="1:3">
      <c r="A27" s="4" t="s">
        <v>114</v>
      </c>
      <c r="B27" s="5" t="n">
        <v>-82350</v>
      </c>
      <c r="C27" s="5" t="n">
        <v>-69700</v>
      </c>
    </row>
    <row r="28" spans="1:3">
      <c r="A28" s="4" t="s">
        <v>115</v>
      </c>
      <c r="B28" s="5" t="n">
        <v>-194</v>
      </c>
      <c r="C28" s="5" t="n">
        <v>-83</v>
      </c>
    </row>
    <row r="29" spans="1:3">
      <c r="A29" s="4" t="s">
        <v>116</v>
      </c>
      <c r="B29" s="5" t="n">
        <v>13006</v>
      </c>
      <c r="C29" s="5" t="n">
        <v>18417</v>
      </c>
    </row>
    <row r="30" spans="1:3">
      <c r="A30" s="4" t="s">
        <v>117</v>
      </c>
      <c r="B30" s="5" t="n">
        <v>-350</v>
      </c>
      <c r="C30" s="5" t="n">
        <v>-449</v>
      </c>
    </row>
    <row r="31" spans="1:3">
      <c r="A31" s="4" t="s">
        <v>118</v>
      </c>
      <c r="B31" s="5" t="n">
        <v>3177</v>
      </c>
      <c r="C31" s="5" t="n">
        <v>2580</v>
      </c>
    </row>
    <row r="32" spans="1:3">
      <c r="A32" s="4" t="s">
        <v>119</v>
      </c>
      <c r="B32" s="5" t="n">
        <v>2827</v>
      </c>
      <c r="C32" s="5" t="n">
        <v>2131</v>
      </c>
    </row>
    <row r="33" spans="1:3">
      <c r="A33" s="3" t="s">
        <v>120</v>
      </c>
    </row>
    <row r="34" spans="1:3">
      <c r="A34" s="4" t="s">
        <v>121</v>
      </c>
      <c r="B34" s="5" t="n">
        <v>3105</v>
      </c>
      <c r="C34" s="5" t="n">
        <v>2745</v>
      </c>
    </row>
    <row r="35" spans="1:3">
      <c r="A35" s="4" t="s">
        <v>122</v>
      </c>
      <c r="B35" s="5" t="n">
        <v>69045</v>
      </c>
      <c r="C35" s="5" t="n">
        <v>60031</v>
      </c>
    </row>
    <row r="36" spans="1:3">
      <c r="A36" s="4" t="s">
        <v>123</v>
      </c>
      <c r="B36" s="7" t="n">
        <v>493</v>
      </c>
      <c r="C36" s="7" t="n">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4</v>
      </c>
      <c r="B1" s="2" t="s">
        <v>125</v>
      </c>
      <c r="C1" s="2" t="s">
        <v>126</v>
      </c>
      <c r="D1" s="2" t="s">
        <v>127</v>
      </c>
      <c r="E1" s="2" t="s">
        <v>128</v>
      </c>
      <c r="F1" s="2" t="s">
        <v>129</v>
      </c>
    </row>
    <row r="2" spans="1:6">
      <c r="A2" s="4" t="s">
        <v>130</v>
      </c>
      <c r="B2" s="5" t="n">
        <v>1000</v>
      </c>
      <c r="C2" s="5" t="n">
        <v>1000</v>
      </c>
    </row>
    <row r="3" spans="1:6">
      <c r="A3" s="4" t="s">
        <v>131</v>
      </c>
      <c r="B3" s="7" t="n">
        <v>214945</v>
      </c>
      <c r="D3" s="7" t="n">
        <v>446826</v>
      </c>
      <c r="E3" s="7" t="n">
        <v>-8957</v>
      </c>
      <c r="F3" s="7" t="n">
        <v>-222924</v>
      </c>
    </row>
    <row r="4" spans="1:6">
      <c r="A4" s="3" t="s">
        <v>132</v>
      </c>
    </row>
    <row r="5" spans="1:6">
      <c r="A5" s="4" t="s">
        <v>87</v>
      </c>
      <c r="B5" s="5" t="n">
        <v>-71117</v>
      </c>
      <c r="F5" s="5" t="n">
        <v>-71117</v>
      </c>
    </row>
    <row r="6" spans="1:6">
      <c r="A6" s="4" t="s">
        <v>133</v>
      </c>
      <c r="B6" s="5" t="n">
        <v>-4728</v>
      </c>
      <c r="E6" s="5" t="n">
        <v>-4728</v>
      </c>
    </row>
    <row r="7" spans="1:6">
      <c r="A7" s="4" t="s">
        <v>95</v>
      </c>
      <c r="B7" s="5" t="n">
        <v>1301</v>
      </c>
      <c r="D7" s="5" t="n">
        <v>1301</v>
      </c>
    </row>
    <row r="8" spans="1:6">
      <c r="A8" s="4" t="s">
        <v>134</v>
      </c>
      <c r="B8" s="7" t="n">
        <v>-194</v>
      </c>
      <c r="D8" s="5" t="n">
        <v>-194</v>
      </c>
    </row>
    <row r="9" spans="1:6">
      <c r="A9" s="4" t="s">
        <v>135</v>
      </c>
      <c r="B9" s="5" t="n">
        <v>1000</v>
      </c>
      <c r="C9" s="5" t="n">
        <v>1000</v>
      </c>
    </row>
    <row r="10" spans="1:6">
      <c r="A10" s="4" t="s">
        <v>136</v>
      </c>
      <c r="B10" s="7" t="n">
        <v>140207</v>
      </c>
      <c r="D10" s="7" t="n">
        <v>447933</v>
      </c>
      <c r="E10" s="7" t="n">
        <v>-13685</v>
      </c>
      <c r="F10" s="7" t="n">
        <v>-2940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24:25Z</dcterms:created>
  <dcterms:modified xmlns:dcterms="http://purl.org/dc/terms/" xmlns:xsi="http://www.w3.org/2001/XMLSchema-instance" xsi:type="dcterms:W3CDTF">2017-08-09T17:24:25Z</dcterms:modified>
</cp:coreProperties>
</file>